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Condensed Consolidated Statemen" sheetId="5" r:id="rId5"/>
    <s:sheet name="Unaudited Condensed Consolidat6" sheetId="6" r:id="rId6"/>
    <s:sheet name="Nature of Operations and Basis " sheetId="7" r:id="rId7"/>
    <s:sheet name="Summary of Significant Accounti" sheetId="8" r:id="rId8"/>
    <s:sheet name="Deposits and Prepaid Expenses" sheetId="9" r:id="rId9"/>
    <s:sheet name="Loan receivable from Global Lon" sheetId="10" r:id="rId10"/>
    <s:sheet name="Loan Receivable from eBullion T" sheetId="11" r:id="rId11"/>
    <s:sheet name="Equipment" sheetId="12" r:id="rId12"/>
    <s:sheet name="Customer Deposits" sheetId="13" r:id="rId13"/>
    <s:sheet name="General and Administrative Expe" sheetId="14" r:id="rId14"/>
    <s:sheet name="Income Taxes" sheetId="15" r:id="rId15"/>
    <s:sheet name="Earnings Per Share" sheetId="16" r:id="rId16"/>
    <s:sheet name="Related Party Transactions and " sheetId="17" r:id="rId17"/>
    <s:sheet name="Commitments" sheetId="18" r:id="rId18"/>
    <s:sheet name="Common Stock" sheetId="19" r:id="rId19"/>
    <s:sheet name="Summary of Significant Accoun20" sheetId="20" r:id="rId20"/>
    <s:sheet name="Summary of Significant Accoun21" sheetId="21" r:id="rId21"/>
    <s:sheet name="Deposits and Prepaid Expenses (" sheetId="22" r:id="rId22"/>
    <s:sheet name="Equipment (Tables)" sheetId="23" r:id="rId23"/>
    <s:sheet name="General and Administrative Ex24" sheetId="24" r:id="rId24"/>
    <s:sheet name="Income Taxes (Tables)" sheetId="25" r:id="rId25"/>
    <s:sheet name="Earnings Per Share (Tables)" sheetId="26" r:id="rId26"/>
    <s:sheet name="Commitments (Tables)" sheetId="27" r:id="rId27"/>
    <s:sheet name="Nature of Operations and Basi28" sheetId="28" r:id="rId28"/>
    <s:sheet name="Summary of Significant Accoun29" sheetId="29" r:id="rId29"/>
    <s:sheet name="Summary of Significant Accoun30" sheetId="30" r:id="rId30"/>
    <s:sheet name="Summary of Significant Accoun31" sheetId="31" r:id="rId31"/>
    <s:sheet name="Deposits and Prepaid Expenses32" sheetId="32" r:id="rId32"/>
    <s:sheet name="Loan receivable from Global L33" sheetId="33" r:id="rId33"/>
    <s:sheet name="Loan Receivable from eBullion34" sheetId="34" r:id="rId34"/>
    <s:sheet name="Equipment (Details)" sheetId="35" r:id="rId35"/>
    <s:sheet name="Equipment (Details Textual)" sheetId="36" r:id="rId36"/>
    <s:sheet name="Customer Deposits (Details)" sheetId="37" r:id="rId37"/>
    <s:sheet name="General and Administrative Ex38" sheetId="38" r:id="rId38"/>
    <s:sheet name="Income Taxes (Details)" sheetId="39" r:id="rId39"/>
    <s:sheet name="Income Taxes (Details 1)" sheetId="40" r:id="rId40"/>
    <s:sheet name="Income Taxes (Details 2)" sheetId="41" r:id="rId41"/>
    <s:sheet name="Income Taxes (Details Textual)" sheetId="42" r:id="rId42"/>
    <s:sheet name="Earnings Per Share (Details)" sheetId="43" r:id="rId43"/>
    <s:sheet name="Related Party Transactions an44" sheetId="44" r:id="rId44"/>
    <s:sheet name="Commitments (Details)" sheetId="45" r:id="rId45"/>
    <s:sheet name="Commitments (Details Textual)" sheetId="46" r:id="rId46"/>
    <s:sheet name="Common Stock (Details)" sheetId="47" r:id="rId47"/>
  </s:sheets>
  <s:definedNames/>
  <s:calcPr calcId="124519" calcMode="auto" fullCalcOnLoad="1"/>
</s:workbook>
</file>

<file path=xl/sharedStrings.xml><?xml version="1.0" encoding="utf-8"?>
<sst xmlns="http://schemas.openxmlformats.org/spreadsheetml/2006/main" uniqueCount="363">
  <si>
    <t>Document and Entity Information - shares</t>
  </si>
  <si>
    <t>3 Months Ended</t>
  </si>
  <si>
    <t>Jun. 30, 2015</t>
  </si>
  <si>
    <t>Aug. 11, 2015</t>
  </si>
  <si>
    <t>Document and Entity Information [Abstract]</t>
  </si>
  <si>
    <t>Entity Registrant Name</t>
  </si>
  <si>
    <t>eBullion, Inc.</t>
  </si>
  <si>
    <t>Entity Central Index Key</t>
  </si>
  <si>
    <t>Amendment Flag</t>
  </si>
  <si>
    <t>false</t>
  </si>
  <si>
    <t>Document Type</t>
  </si>
  <si>
    <t>10-Q</t>
  </si>
  <si>
    <t>Document Period End Date</t>
  </si>
  <si>
    <t>Jun. 30,
		2015</t>
  </si>
  <si>
    <t>Current Fiscal Year End Date</t>
  </si>
  <si>
    <t>--03-31</t>
  </si>
  <si>
    <t>Document Fiscal Year Focus</t>
  </si>
  <si>
    <t>Document Fiscal Period Focus</t>
  </si>
  <si>
    <t>Q1</t>
  </si>
  <si>
    <t>Entity Filer Category</t>
  </si>
  <si>
    <t>Smaller Reporting Company</t>
  </si>
  <si>
    <t>Entity Common Stock, Shares Outstanding</t>
  </si>
  <si>
    <t>Condensed Consolidated Balance Sheets - USD ($)</t>
  </si>
  <si>
    <t>Mar. 31, 2015</t>
  </si>
  <si>
    <t>Current Assets</t>
  </si>
  <si>
    <t>Cash</t>
  </si>
  <si>
    <t>Commissions receivable</t>
  </si>
  <si>
    <t>Deposits and prepaid expenses</t>
  </si>
  <si>
    <t>Prepaid income taxes</t>
  </si>
  <si>
    <t>Total current assets</t>
  </si>
  <si>
    <t>Noncurrent Assets</t>
  </si>
  <si>
    <t>Equipment, net</t>
  </si>
  <si>
    <t>Loan receivable from Global Long</t>
  </si>
  <si>
    <t>Deferred income taxes</t>
  </si>
  <si>
    <t>Total noncurrent assets</t>
  </si>
  <si>
    <t>Total assets</t>
  </si>
  <si>
    <t>Current Liabilities</t>
  </si>
  <si>
    <t>Accounts payable and accrued liabilities</t>
  </si>
  <si>
    <t>Customer deposits</t>
  </si>
  <si>
    <t>Income taxes</t>
  </si>
  <si>
    <t>Total current liabilities</t>
  </si>
  <si>
    <t>Total liabilities</t>
  </si>
  <si>
    <t>Commitments</t>
  </si>
  <si>
    <t>Shareholders' Equity</t>
  </si>
  <si>
    <t>Common stock, $0.0001 par value, 1,000,000,000 shares authorized, 512,600,000 shares issued and outstanding (1)</t>
  </si>
  <si>
    <t>[1]</t>
  </si>
  <si>
    <t>Additional paid in capital (1)</t>
  </si>
  <si>
    <t>Retained earnings</t>
  </si>
  <si>
    <t>Accumulated other comprehensive income (loss)</t>
  </si>
  <si>
    <t>Total shareholders' equity</t>
  </si>
  <si>
    <t>Total liabilities and shareholders' equity</t>
  </si>
  <si>
    <t>The capital accounts of the Company have been restated to reflect the 10 for 1 stock split which was effective in March 2015. See Note 13 for further discussion.</t>
  </si>
  <si>
    <t>Condensed Consolidated Balance Sheets (Parenthetical) - $ / shares</t>
  </si>
  <si>
    <t>Statement of Financial Position [Abstract]</t>
  </si>
  <si>
    <t>Common stock, par value</t>
  </si>
  <si>
    <t>Common stock, shares authorized</t>
  </si>
  <si>
    <t>Common stock, shares issued</t>
  </si>
  <si>
    <t>[2]</t>
  </si>
  <si>
    <t>Common stock, shares outstanding</t>
  </si>
  <si>
    <t>The Company's weighted average common shares outstanding for both basic and diluted earnings per share have been restated for the effects of the 10 for 1 stock split which was effective in March 2015. See Note 13 for further discussion.</t>
  </si>
  <si>
    <t>Unaudited Condensed Consolidated Statements of Comprehensive Income - USD ($)</t>
  </si>
  <si>
    <t>Jun. 30, 2014</t>
  </si>
  <si>
    <t>REVENUES</t>
  </si>
  <si>
    <t>Commission revenue</t>
  </si>
  <si>
    <t>EXPENSES</t>
  </si>
  <si>
    <t>General and administrative</t>
  </si>
  <si>
    <t>Employee compensation and benefits</t>
  </si>
  <si>
    <t>Depreciation and amortization</t>
  </si>
  <si>
    <t>Total expenses</t>
  </si>
  <si>
    <t>INCOME (LOSS) FROM OPERATIONS</t>
  </si>
  <si>
    <t>OTHER INCOME</t>
  </si>
  <si>
    <t>Rental income</t>
  </si>
  <si>
    <t>Interest income, net</t>
  </si>
  <si>
    <t>Total other income</t>
  </si>
  <si>
    <t>INCOME BEFORE INCOME TAXES</t>
  </si>
  <si>
    <t>INCOME TAX PROVISION (BENEFIT)</t>
  </si>
  <si>
    <t>Current</t>
  </si>
  <si>
    <t>Deferred</t>
  </si>
  <si>
    <t>Total income tax provision</t>
  </si>
  <si>
    <t>NET INCOME</t>
  </si>
  <si>
    <t>OTHER COMPREHENSIVE INCOME</t>
  </si>
  <si>
    <t>Foreign currency translation</t>
  </si>
  <si>
    <t>COMPREHENSIVE INCOME</t>
  </si>
  <si>
    <t>WEIGHTED AVERAGE COMMON SHARES OUTSTANDING</t>
  </si>
  <si>
    <t>Basic and diluted (1)</t>
  </si>
  <si>
    <t>BASIC AND DILUTED EARNINGS PER COMMON SHARE</t>
  </si>
  <si>
    <t>Basic and diluted earnings per common share (1)</t>
  </si>
  <si>
    <t>Condensed Consolidated Statements of Shareholders' Equity - USD ($)</t>
  </si>
  <si>
    <t>Total</t>
  </si>
  <si>
    <t>Common Stock</t>
  </si>
  <si>
    <t>Additional Paid in Capital</t>
  </si>
  <si>
    <t>Retained Earnings</t>
  </si>
  <si>
    <t>Accumulated Other Comprehensive Income (Loss)</t>
  </si>
  <si>
    <t>Beginning balance, shares at Mar. 31, 2014</t>
  </si>
  <si>
    <t>Proceeds from private placement</t>
  </si>
  <si>
    <t>Proceeds from private placement, shares</t>
  </si>
  <si>
    <t>Net income</t>
  </si>
  <si>
    <t>Foreign currency translation adjustment</t>
  </si>
  <si>
    <t>Ending balance at Mar. 31, 2015</t>
  </si>
  <si>
    <t>Ending balance, shares at Mar. 31, 2015</t>
  </si>
  <si>
    <t>Ending balance at Jun. 30, 2015</t>
  </si>
  <si>
    <t>Ending balance, shares at Jun. 30, 2015</t>
  </si>
  <si>
    <t>Unaudited Condensed Consolidated Statements of Cash Flows - USD ($)</t>
  </si>
  <si>
    <t>OPERATING ACTIVITIES:</t>
  </si>
  <si>
    <t>Adjustments to reconcile net income to net cash used in operating activities</t>
  </si>
  <si>
    <t>Changes in operating assets and liabilities:</t>
  </si>
  <si>
    <t>Income taxes payable</t>
  </si>
  <si>
    <t>Net cash used in operating activities</t>
  </si>
  <si>
    <t>INVESTING ACTIVITIES:</t>
  </si>
  <si>
    <t>Loan receivable from eBullion Trade</t>
  </si>
  <si>
    <t>Net cash provided by (used in) investing activities</t>
  </si>
  <si>
    <t>NET INCREASE (DECREASE) IN CASH</t>
  </si>
  <si>
    <t>EFFECT OF EXCHANGE RATE CHANGES ON CASH</t>
  </si>
  <si>
    <t>Cash, beginning of period</t>
  </si>
  <si>
    <t>Cash, end of period</t>
  </si>
  <si>
    <t>SUPPLEMENTAL DISCLOSURES OF CASH FLOW INFORMATION:</t>
  </si>
  <si>
    <t>Cash paid during the period for income taxes</t>
  </si>
  <si>
    <t>Nature of Operations and Basis of Presentation</t>
  </si>
  <si>
    <t>Nature of Operations and Basis of Presentation [Abstract]</t>
  </si>
  <si>
    <t>1. Nature of Operations and Basis of Presentation eBullion, Inc. (“eBullion” or “the Company”) was incorporated in Delaware on January 28, 2013. On April 3, 2013, the Company’s shareholders exchanged 100% of their shares for 100% of the shares of Man Loong Bullion Company Limited (“Man Loong”) a company which was incorporated in Hong Kong in 1974, and in 2007, was re-registered under Hong Kong law as a limited liability company. Upon completion of this transaction, Man Loong became a 100% owned subsidiary of eBullion. This transaction was accounted for as a reverse take-over. The Company provides trading services for gold and silver trading positions on Man Loong’s proprietary, 24-hour electronic trading platform, and its telephone transaction system located in Hong Kong. The Company is licensed through the Chinese Gold and Silver Exchange Society (“CGSE”) a self-regulatory organization located in Hong Kong which acts as an exchange for the trading of Kilo gold and Loco London gold and silver price indices quoted on the London Metals Exchange. The Company is not a counter party for trades entered through its trading platform and telephone transaction system, and instead, contracts with agents who pay Man Loong a fixed commission on each trade that the Company executes for its agents and their customers. Basis of Presentation The Company’s unaudited condensed consolidated financial statements are expressed in U.S. Dollars and are presented in accordance with U.S. GAAP and the rules and regulations of the Securities and Exchange Commission (“SEC”). The Company’s and Man Loong’s fiscal year end is March 31. Principles of Consolidation The unaudited condensed consolidated financial statements as of June 30, 2015 and March 31, 2015, and for the three months ended June 30, 2015 and 2014, include the accounts of eBullion and its wholly owned subsidiary, Man Loong. All significant intercompany transactions have been eliminated.</t>
  </si>
  <si>
    <t>Summary of Significant Accounting Policies</t>
  </si>
  <si>
    <t>Summary of Significant Accounting Policies [Abstract]</t>
  </si>
  <si>
    <t>2. Summary of Significant Accounting Policies Use of Estimates The preparation of thes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revenue and expenses during the reporting period. Changes in these estimates are recorded when known. Significant estimates made by management include:
● Valuation of assets and liabilities
● Useful lives of equipment
● Accounting for transactions with variable interest entities
● Other matters that affect the reported amounts and disclosures of contingencies in the consolidated financial statements. Actual results could differ from those estimates. Reclassifications Certain reclassifications have been made to amounts reported in the previous periods to conform to the current presentation. Such reclassifications had no effect on net income. Revenue Recognition The Company recognizes revenue in accordance with Financial Accounting Standards Board (“FASB”) Accounting Standards Codification (“ASC”) Topic 605, Revenue Recognition Advertising Advertising costs are incurred for the production and communication of advertising, as well as other marketing activities. The Company expenses the cost of advertising as incurred. The Company did not capitalize any production costs associated with
advertising for the three months ended June 30, 2015 and 2014. The total amount charged to advertising expense was $1,878 and $2,634 for the three months ended June 30, 2015 and 2014, respectively. Cash and cash equivalents Cash and cash equivalents consist primarily of cash on deposit, certificates of deposits, money market accounts, and investment grade commercial paper that are readily convertible to cash and purchased with original maturities of three months or less. As of June 30, 2015 and March 31, 2015, the Company had no cash equivalents. Fair Value of Financial Instruments ASC 820, “Fair Value Measurements The standard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standard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forwards, options and repurchase agreements. Level 3 - Pricing inputs include significant inputs that are generally less observable from objective sources. These inputs may be used with internally developed methodologies that result in management’s best estimate of fair value from the perspective of a market participant. Level 3 instruments include those that may be more structured or otherwise tailored to customers’ needs. Commissions Receivable Commissions receivable represent commissions to be collected from agents for their customers’ trades executed across Man Loong’s electronic trade platform and telephone transaction system through the balance sheet date. Commissions receivable are typically remitted to the Company within 30 days of trade execution. The Company has not historically incurred credit losses on these commissions receivable. As of June 30, 2015 and March 31, 2015, the Company has no reserve for credit losses nor has it incurred any bad debts for the three months ended June 30, 2015 and 2014. Deposits and Prepaid Expenses The Company records goods and services paid for but not received until a future date as deposits and prepaid expenses. These primarily include deposits and prepayments for occupancy related expenses. Deposit or prepaid expenses which will be realized more than 12 months past the balance sheet date are classified as non-current assets in the accompanying consolidated balance sheets. Equipment Equipment is stated at cost. The cost of an asset consists of its purchase price and any directly attributable costs of bringing the asset to its present working condition and location for its intended use. Equipment is depreciated using the straight-line method over the estimated useful lives of the assets as follows:
Office equipment 5 years
Furniture and fixtures 5 years
Computer equipment 5 years Expenditures for maintenance and repairs are charged to expense as incurred. Additions, renewals and betterments are capitalized. Gain or loss on disposal of equipment is the difference between net sales proceeds and the carrying amount of the relevant assets, if any, and is recognized as income or loss in the accompanying unaudited condensed consolidated statements of comprehensive income. Variable Interest Entity A variable interest entity (“VIE”) is a legal entity, other than an individual, used for business purposes that either (a) has equity investors that do not provide sufficient financial resources for the entity to support its activities, or (b) the equity investors lack any one of the following three criteria:
● The power to direct activities that most significantly impact the entity’s economic performance
● The obligation to absorb the expected losses of the entity
● The right to receive the expected residual returns. A VIE is required to be consolidated by a reporting entity if it has a controlling financial interest in the VIE. A reporting entity is deemed to have a controlling financial interest in a VIE if it both has the power to direct the activities that most significantly impact the VIE’s economic performance and the obligation to absorb the losses or the right to receive economic benefits from the VIE that could potentially be significant to the VIE. Reporting Currency and Foreign Currency Translation As of June 30 and March 31, 2015 and for the three months ended June 30, 2015 and 2014, the accounts of the Company were maintained in their functional currencies, which is the U.S. dollar for eBullion and the Hong Kong dollar ("HK dollar") for Man Loong. The
financial statements of Man Loong have been translated into U.S. dollars which is its reporting currency. All assets and liabilities of Man Loong are translated at the exchange rate on the balance sheet date, shareholders’ equity is translated at historical rates and the statements of comprehensive income, and statements of cash flows are translated at the weighted average exchange rate for the periods. The resulting translation adjustments for the period are reported under other comprehensive income and accumulated translation adjustments are reported as a separate component of shareholders’ equity. Foreign exchange rates at June 30 and March 31, 2015 and for the three months ended June 30, 2015 and 2014 are as follows:
2015 2014
Year end March 31, 2015 USD/HKD exchange rate 7.7542
Period end USD/HKD exchange rate 7.7522
Average USD/HKD exchange rate: 7.7517 7.7527 Long-Lived Assets The Company periodically evaluates the carrying value of long-lived assets when events and circumstances warrant such review. The carrying value of a long-lived assets is considered impaired when the anticipated undiscounted cash flow from such an asset is separately identifiable and is less than the carrying value. In that event, a loss is recognized in the amount by which the carrying value exceeds the fair market value of the long-lived asset. The Company has identified no such impairment losses. Accounts payable and accrued liabilities Accounts payable and accrued liabilities at June 30, 2015 and March 31, 2014 primarily consist of accrued statutory bonus payable to employees in Hong Kong, audit fees payable to the Company’s auditors and accountants and legal fees payable to the Company’s legal counsel. Customer Deposits Customer deposits at June 30, 2015 and March 31, 2014 were accepted pursuant to the Company’s agreements with certain of its independent agents. Under terms of those agreements, the Company accepts margin deposits for certain of the agents’ customers who prefer that the Company hold those deposits. If an agent’s customer suffers a trading loss equaling 80% or more of the customers’ deposit balance, the customer is required to increase the balance of his deposit or the customer’s trading position is closed and the remaining deposit balance is remitted to the agent in order to fund the customer’s trading losses. Accordingly, the Company had no risk of loss related to customer deposits at June 30, 2015 and March 31, 2014. Accumulated Other Comprehensive Income (Loss) The Company’s accumulated other comprehensive income (loss) as June 30, 2015 and 2014 consist of adjustments resulting from translating Man Loong’s functional currency, the HK dollar, to its reporting currency, the U.S. dollar. Rental Income Rental income consists of rent charged for a portion of Man Loong’s office facility which is leased on a short term lease arrangement. Agreed rental payments were $11,350 per month from April 1, 2014 until January 1, 2015, when the rent was reduced to $4,514 per month. The lease arrangement expired on March 31, 2015. Though not subject to a formal lease agreement, in April 2015, Man Loong extended the lease arrangement for a further 2 months, with agreed rental payments of $4,514 per month. For the three months ended June 30, 2015 and 2014, Man Loong recognized $9,030 and $0, respectively of rental income in the accompanying unaudited condensed consolidated statements of comprehensive income. Income Taxes The Company utilizes ASC 740, Income Taxes The Company has adopted the provisions of the interpretation, of ASC 740, Accounting for Uncertainty in Income Taxes We have not provided for U.S. income and foreign withholding taxes on approximately $11,691 of Man Loong’s undistributed earnings for the three months ended June 30, 2015, because such earnings have been retained and reinvested by Man Loong. The Company does not intend to require Man Loong to pay dividends for the foreseeable future and so additional income taxes and applicable withholding taxes that would result from the
repatriation of such earnings are not practicably determinable. Earnings per Share The Company computes earnings per share (“EPS”) in accordance with ASC 260, Earnings Per Share 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s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 The Company does not have any securities that may potentially dilute its basic earnings per share. On March 12, 2015, the Company effected a 10 for 1 stock split, whereby it exchanged 10 of its shares for every 1 share issued at outstanding before the split. Following the share split, the Company has 512,600,000 shares issued and outstanding. All share and per share amounts for the prior period have been retroactively restated to give effect of the 10 for 1 share split. Comprehensive Income Comprehensive income is comprised of net income and other comprehensive income. Other comprehensive income includes unrealized gains resulting from translating Man Loong’s functional currency, the HK dollar, to its reporting currency, the U.S. dollar. Recently Adopted Accounting Standards In March 2014, we adopted ASU 2013-05, Foreign Currency Matters (Topic 830), Parent’s Accounting for Cumulative Translation Adjustments Upon Derecognition of Certain Subsidiaries or Groups of Assets Within a Foreign Entity or an Investment in a Foreign Entity. In March 2014, we adopted ASU 2013-11, Income Taxes (Topic 740): Presentation of an Unrecognized Tax Benefit When a Net Operating Loss Carryforward, a Similar Tax Loss, or a Tax Credit Carryforward Exists Recent Accounting Pronouncements In February 2015, the FASB issued ASU 2015-02 Consolidations (Topic 810) Amendments to the Consolidation Analysis. Recent Accounting Pronouncements, Continued Other recent accounting pronouncements issued by the FASB (including its Emerging Issues Task Force), the American Institute of Certified Public Accountants, and the SEC did not or are not believed by management to have a material impact on the Company’s present or future unaudited condensed consolidated financial statements.</t>
  </si>
  <si>
    <t>Deposits and Prepaid Expenses</t>
  </si>
  <si>
    <t>Deposits and Prepaid Expenses [Abstract]</t>
  </si>
  <si>
    <t>3. Deposits and Prepaid Expenses
Deposits and prepaid expenses consisted of the following as of June 30, 2015 and March 31, 2015:
Unaudited Audited
June 30, 2015 March 31,2015
Current
Prepaid rent and occupancy expenses $ 275,737 $ 52,452
Noncurrent
Rent and occupancy deposits - 223,470
Total deposits and prepaid expenses $ 275,737 $ 275,922</t>
  </si>
  <si>
    <t>Loan receivable from Global Long [Abstract]</t>
  </si>
  <si>
    <t>4. Loan receivable from Global Long On April 3, 2015, Man Loong loaned Global Long Inc. Limited (“Global Long”) HKD$6,000,000. Global Long is registered in Hong Kong and through its subsidiaries in the Peoples Republic of China, is engaged in trading silver contracts as an electronic trading member of the Guangdong Precious Metal Exchange. The loan bears interest at a 6% annual rate, matures on its 5th anniversary and is secured by a first right of claim on a bank deposit held by a subsidiary of Global Long. Under terms of the loan, interest is payable to Man Loong quarterly and Global Long has the right to repay the loan at any time before the maturity date. Until all principal and accrued interest are repaid on the loan, Global Long may not enter into additional borrowings without Man Loong’s written permission, and upon certain events of default, the Loan becomes due on demand. The purpose of the loan was to establish a relationship with Global Long with the intent of becoming their first choice for Global Long’s customers who wish to trade in gold trading positions through the CGSE. The Company determined that the loan to Global Long does not give the Company a variable interest in Global Long and that Global Long is not a variable interest entity (“VIE”) because Man Loong does not have the power to direct any of the activities of Global Long that significantly impact its economic performance. Accordingly, the Company has not consolidated Global Long into its unaudited condensed consolidated financial statements.</t>
  </si>
  <si>
    <t>Loan Receivable from eBullion Trade</t>
  </si>
  <si>
    <t>Loan receivable from eBullion Trade [Abstract]</t>
  </si>
  <si>
    <t>5. Loan receivable from eBullion Trade In July 2013, the Company’s wholly-owned subsidiary Man Loong, loaned eBullion Trade Company Limited (“eBullion Trade”) $997,049 (RMB 6,100,000). eBullion Trade is a development stage entity pursuing a license in the Peoples’ Republic of China for the purpose of engaging in trading silver contracts as an electronic trading member of the Guangdong Precious Metal Exchange (“GPME”). The Company determined that the loan to eBullion Trade gave the Company a variable interest in eBullion Trade and that eBullion Trade is a variable interest entity (“VIE”) because the equity investor of eBullion Trade on the date of the loan lacked sufficient equity at risk to finance its activities without the loan. However, the Company determined that it was not the primary beneficiary of the VIE, because Man Loong did not have the power to direct the activities of the VIE that significantly impacted its economic performance. Accordingly, the Company has not consolidated eBullion Trade into its unaudited condensed consolidated financial statements. The loan was unsecured, bore no interest and matured on April 17, 2014. Under terms of the loan, in the event that eBullion Trade’s GPME application was approved, it had the option to repay the loan in cash or by transferring 100% of its outstanding stock to Man Loong. In April 2014, eBullion Trade informed Man Loong that it intended to repay the loan in cash in accordance with the terms of the loan agreement, and the loan was repaid in full on May 2, 2014.</t>
  </si>
  <si>
    <t>Equipment</t>
  </si>
  <si>
    <t>Equipment [Abstract]</t>
  </si>
  <si>
    <t>6. Equipment Equipment, including leasehold improvements, consisted of the following as of June 30, 2015 and March 31, 2015:
Unaudited Audited
June 30, 2015 March 31, 2015
Office equipment $ 305,694 $ 305,557
Computer equipment 41,564 41,546
Furniture and fixtures 56,141 56,117
403,399 403,220
Less: Accumulated
depreciation (198,302 ) (178,089 )
Equipment, net $ 205,097 $ 225,131 Depreciation expense was $20,171 and $20,169 for the three months ended June 30, 2015 and 2014, respectively, and was recorded as depreciation and amortization expense in the accompanying unaudited condensed consolidated statements of comprehensive income.</t>
  </si>
  <si>
    <t>Customer Deposits</t>
  </si>
  <si>
    <t>Customer Deposits [Abstract]</t>
  </si>
  <si>
    <t>7. Customer Deposits Customer deposits were $137,824 and $92,613 at June 30, 2015 and March 31, 2015, respectively, and were recorded as a current liability in the accompanying unaudited condensed consolidated balance sheets.</t>
  </si>
  <si>
    <t>General and Administrative Expenses</t>
  </si>
  <si>
    <t>General and Administrative Expenses [Abstract]</t>
  </si>
  <si>
    <t xml:space="preserve">8. General and Administrative Expenses General and administrative expenses consist of the following for the three months ended June 30, 2015 and 2014.
2015 2014
Marketing expenses $ 87,350 $ 80,946
Trading platform rent 44,281 46,347
Transportation 17,348 17,318
Internet 4,454 5,930
Travel and entertainment 3,151 3,741
Computers and software 7,795 14,332
Legal and professional 26,266 78,233
Licenses 1,896 730
Occupancy 149,540 147,547
Advertising 1,878 2,634
Other taxes - 1,050
Other 19,270 33,510
Total general and administrative expenses $ 363,229 $ 432,318 </t>
  </si>
  <si>
    <t>Income Taxes</t>
  </si>
  <si>
    <t>Income Taxes [Abstract]</t>
  </si>
  <si>
    <t>9. Income Taxes Income before income taxes as shown in the accompanying unaudited condensed consolidated statements of comprehensive income is summarized below for the three months ended June 30, 2015 and 2014.
2015 2014
United States $ (9,644 ) $ (66,124 )
Hong Kong 13,221 118,327
Income before income taxes $ 3,577 $ 52,203 Under Hong Kong Profits Tax Law the Company is subject to profits tax at a statutory rate of 16.5% on income reported in its statutory financial statements after appropriate tax adjustments. The income tax provision (benefit) consists of the following for the three ended June 30, 2015 and 2014:
2015 2014
Current:
United States $ - $ -
Hong Kong 4,180 21,793
Total current provision 4,180 21,793
Deferred:
United States - -
Hong Kong (2,650 ) (2,593 )
Total deferred benefit (2,650 ) (2,593 )
Total income tax provision $ 1,530 $ 19,200 The reconciliation of the income tax provision to the amount computed by applying the U.S. statutory federal income tax rate to income before income taxes is as follows:
2015 2014
Income tax provision at the U.S. statutory tax rate $ 537 $ 8,051
Valuation allowance on U.S. net operating loss 1,447 11,531
Impact of foreign operations (2,314 ) (4,356 )
Other 1,860 3,974
Total income tax provision $ 1,530 $ 19,200 At June 30, 2015, we had U.S. net operating loss carryforwards of approximately $295,000 which expire in 2035. Based on the available evidence, it is uncertain whether future U.S. taxable income will be sufficient to offset the estimated net loss carryforwards, accordingly, we have recorded a valuation allowance of approximately $102,000 as of June 30 2015. At June 30 and March 31, 2015, the Company’s and Man Loong’s differences between the book and tax basis of equipment gave rise to deferred income tax assets of $13,174 and $10,522, respectively which are recorded as noncurrent in the accompanying condensed consolidated balance sheets. The Company had no other differences between the book and tax basis of assets and liabilities as June 30 and March 31, 2015. As a result of the implementation of ASC 740, Accounting for Income Taxes</t>
  </si>
  <si>
    <t>Earnings Per Share</t>
  </si>
  <si>
    <t>Earnings Per Share [Abstract]</t>
  </si>
  <si>
    <t>10. Earnings Per Share Earnings per share (“EPS”) information for the three months ended June 30, 2015 and 2014 was determined by dividing net income for the period by the weighted average number of both basic and diluted shares of common stock and common stock equivalents outstanding. As of and for the three months ending June 30, 2015 and 2014, the Company did not have any securities that may potentially dilute the basic earnings per share. Therefore basic and diluted earnings per share for the respective periods are the same.
2015 2014
Numerator
Net income attributable to common shareholders $ 2,047 $ 33,003
Denominator
Weighted average shares of common stock (basic and diluted) 512,600,000 512,600,000
Basic and diluted earnings per share $ 0.00 $ 0.00</t>
  </si>
  <si>
    <t>Related Party Transactions and Balances</t>
  </si>
  <si>
    <t>Related Party Transactions and Balances [Abstract]</t>
  </si>
  <si>
    <t>11. Related Party Transactions and Balances The Company engaged in related party transactions with certain shareholders, and a company under common control as described below. On May 27, 2011, the Company entered into an agreement with a company under common control, True Technology Company Limited (“True Technology”), under which True Technology hosts the Company’s servers and provides a connection between the customer’s servers and the internet using True Technology’s public network connections. The fee for these services was $12,894 per month through April 2013 when the fee was reduced to $3,868 per month and is recorded as trading platform rent as a component of general and administrative expenses. Included in trading platform rental fees in the accompanying unaudited condensed consolidated statements of comprehensive income for the three months ended June 30, 2015 and 2014, are rental fees which were paid to True Technology of $11,610 and $11,609 respectively. Included in employee compensation and benefits in the accompanying unaudited condensed consolidated statements of comprehensive income for the three months ending June 30, 2015 and 2014, are salaries and director compensation of $7,740 and $11,609 respectively, which were paid to two of the Company’s shareholders.</t>
  </si>
  <si>
    <t>Commitments [Abstract]</t>
  </si>
  <si>
    <t>12. Commitments The Company leases office space under non-cancellable operating lease agreements that expire on various dates through 2016. In December 2012, the Company entered into a new lease agreement on approximately 10,000 square feet of office space which replaced its existing office facilities. The Company occupied the new space in January 2013. Under terms of the lease, the Company paid approximately $192,000 in lease deposits and is committed to lease and management fee payments of approximately $46,647 per month for 29 months. In May 27, 2011, the Company entered into an agreement with True Technology, a company under common control under which True Technology hosts the Company’s servers and provides a connection between the customer’s servers and the internet using True Technology’s public network connections. The fees paid to True Technology are approximately $12,894 per month for 12 months after which the fees were reduced to $3,868 per month for 24 months. Subsequent to year end, the trading platform lease with True Technology was renewed for 2 years with monthly payment of approximately $3,868 until March 31, 2017. Future annual minimum lease payments, including maintenance and management fees, for non-cancellable operating leases and trading platform fees, are as follows:
Years ending June 30,
2016
287,477
2017
34,807
$
322,283</t>
  </si>
  <si>
    <t>Common Stock [Abstract]</t>
  </si>
  <si>
    <t>13. Common Stock On April 3, 2013, the Company issued 507,600,000 of its common stock as founder shares in exchange for 100% of Man Loong’s outstanding shares to complete the Merger. Subsequent to the Merger, the Company issued 5,000,000 shares of common stock, with par value $0.0001 to various investors for total cash proceeds of $240,044. On March 12, 2015, eBullion increased the number of its authorized shares from 500,000,000 to 1,000,000,000. The par value of the Company’s shares remained unchanged at $.0001. The Company also effected a 10 for 1 stock split, whereby it exchanged 10 of its shares for every 1 share issued at outstanding before the split. Following the share split, the Company has 512,600,000 shares issued and outstanding. All share and per share amounts for the prior period have been retroactively restated to give effect of the 10 for 1 share split.</t>
  </si>
  <si>
    <t>Summary of Significant Accounting Policies (Policies)</t>
  </si>
  <si>
    <t>Use of Estimates</t>
  </si>
  <si>
    <t>Use of Estimates The preparation of thes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revenue and expenses during the reporting period. Changes in these estimates are recorded when known. Significant estimates made by management include:
● Valuation of assets and liabilities
● Useful lives of equipment
● Accounting for transactions with variable interest entities
● Other matters that affect the reported amounts and disclosures of contingencies in the consolidated financial statements. Actual results could differ from those estimates.</t>
  </si>
  <si>
    <t>Reclassifications</t>
  </si>
  <si>
    <t>Reclassifications Certain reclassifications have been made to amounts reported in the previous periods to conform to the current presentation. Such reclassifications had no effect on net income.</t>
  </si>
  <si>
    <t>Revenue Recognition</t>
  </si>
  <si>
    <t>Revenue Recognition The Company recognizes revenue in accordance with Financial Accounting Standards Board (“FASB”) Accounting Standards Codification (“ASC”) Topic 605, Revenue Recognition</t>
  </si>
  <si>
    <t>Advertising</t>
  </si>
  <si>
    <t>Advertising Advertising costs are incurred for the production and communication of advertising, as well as other marketing activities. The Company expenses the cost of advertising as incurred. The Company did not capitalize any production costs associated with advertising for the three months ended June 30, 2015 and 2014. The total amount charged to advertising expense was $1,878 and $2,634 for the three months ended June 30, 2015 and 2014, respectively.</t>
  </si>
  <si>
    <t>Cash and cash equivalents</t>
  </si>
  <si>
    <t>Cash and cash equivalents Cash and cash equivalents consist primarily of cash on deposit, certificates of deposits, money market accounts, and investment grade commercial paper that are readily convertible to cash and purchased with original maturities of three months or less. As of June 30, 2015 and March 31, 2015, the Company had no cash equivalents.</t>
  </si>
  <si>
    <t>Fair Value of Financial Instruments</t>
  </si>
  <si>
    <t>Fair Value of Financial Instruments ASC 820, “Fair Value Measurements The standard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standard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forwards, options and repurchase agreements. Level 3 - Pricing inputs include significant inputs that are generally less observable from objective sources. These inputs may be used with internally developed methodologies that result in management’s best estimate of fair value
from the perspective of a market participant. Level 3 instruments include those that may be more structured or otherwise tailored to customers’ needs.</t>
  </si>
  <si>
    <t>Commissions Receivable</t>
  </si>
  <si>
    <t>Commissions Receivable Commissions receivable represent commissions to be collected from agents for their customers’ trades executed across Man Loong’s electronic trade platform and telephone transaction system through the balance sheet date. Commissions receivable are typically remitted to the Company within 30 days of trade execution. The Company has not historically incurred credit losses on these commissions receivable. As of June 30, 2015 and March 31, 2015, the Company has no reserve for credit losses nor has it incurred any bad debts for the three months ended June 30, 2015 and 2014.</t>
  </si>
  <si>
    <t>Deposits and Prepaid Expenses The Company records goods and services paid for but not received until a future date as deposits and prepaid expenses. These primarily include deposits and prepayments for occupancy related expenses. Deposit or prepaid expenses which will be realized more than 12 months past the balance sheet date are classified as non-current assets in the accompanying consolidated balance sheets.</t>
  </si>
  <si>
    <t xml:space="preserve">Equipment Equipment is stated at cost. The cost of an asset consists of its purchase price and any directly attributable costs of bringing the asset to its present working condition and location for its intended use. Equipment is depreciated using the straight-line method over the estimated useful lives of the assets as follows:
Office equipment 5 years
Furniture and fixtures 5 years
Computer equipment 5 years Expenditures for maintenance and repairs are charged to expense as incurred. Additions, renewals and betterments are capitalized. Gain or loss on disposal of equipment is the difference between net sales proceeds and the carrying amount of the relevant assets, if any, and is recognized as income or loss in the accompanying unaudited condensed consolidated statements of comprehensive income. </t>
  </si>
  <si>
    <t>Variable Interest Entity</t>
  </si>
  <si>
    <t xml:space="preserve">Variable Interest Entity A variable interest entity (“VIE”) is a legal entity, other than an individual, used for business purposes that either (a) has equity investors that do not provide sufficient financial resources for the entity to support its activities, or (b) the equity investors lack any one of the following three criteria:
● The power to direct activities that most significantly impact the entity’s economic performance
● The obligation to absorb the expected losses of the entity
● The right to receive the expected residual returns. A VIE is required to be consolidated by a reporting entity if it has a controlling financial interest in the VIE. A reporting entity is deemed to have a controlling financial interest in a VIE if it both has the power to direct the activities that most significantly impact the VIE’s economic performance and the obligation to absorb the losses or the right to receive economic benefits from the VIE that could potentially be significant to the VIE. </t>
  </si>
  <si>
    <t>Reporting Currency and Foreign Currency Translation</t>
  </si>
  <si>
    <t xml:space="preserve">Reporting Currency and Foreign Currency Translation As of June 30 and March 31, 2015 and for the three months ended June 30, 2015 and 2014, the accounts of the Company were maintained in their functional currencies, which is the U.S. dollar for eBullion and the Hong Kong dollar ("HK dollar") for Man Loong. The financial statements of Man Loong have been translated into U.S. dollars which is its reporting currency. All assets and liabilities of Man Loong are translated at the exchange rate on the balance sheet date, shareholders’ equity is translated at historical rates and the statements of comprehensive income, and statements of cash flows are translated at the weighted average exchange rate for the periods. The resulting translation adjustments for the period are reported under other comprehensive income and accumulated translation adjustments are reported as a separate component of shareholders’ equity. Foreign exchange rates at June 30 and March 31, 2015 and for the three months ended June 30, 2015 and 2014 are as follows:
2015 2014
Year end March 31, 2015 USD/HKD exchange rate 7.7542
Period end USD/HKD exchange rate 7.7522
Average USD/HKD exchange rate: 7.7517 7.7527 </t>
  </si>
  <si>
    <t>Long-Lived Assets</t>
  </si>
  <si>
    <t>Long-Lived Assets The Company periodically evaluates the carrying value of long-lived assets when events and circumstances warrant such review. The carrying value of a long-lived assets is considered impaired when the anticipated undiscounted cash flow from such an asset is separately identifiable and is less than the carrying value. In that event, a loss is recognized in the amount by which the carrying value exceeds the fair market value of the long-lived asset. The Company has identified no such impairment losses.</t>
  </si>
  <si>
    <t>Accounts payable and accrued liabilities Accounts payable and accrued liabilities at June 30, 2015 and March 31, 2014 primarily consist of accrued statutory bonus payable to employees in Hong Kong, audit fees payable to the Company’s auditors and accountants and legal fees payable to the Company’s legal counsel.</t>
  </si>
  <si>
    <t>Customer Deposits Customer deposits at June 30, 2015 and March 31, 2014 were accepted pursuant to the Company’s agreements with certain of its independent agents. Under terms of those agreements, the Company accepts margin deposits for certain of the agents’ customers who prefer that the Company hold those deposits. If an agent’s customer suffers a trading loss equaling 80% or more of the customers’ deposit balance, the customer is required to increase the balance of his deposit or the customer’s trading position is closed and the remaining deposit balance is remitted to the agent in order to fund the customer’s trading losses. Accordingly, the Company had no risk of loss related to customer deposits at June 30, 2015 and March 31, 2014.</t>
  </si>
  <si>
    <t>Accumulated Other Comprehensive Income (Loss) The Company’s accumulated other comprehensive income (loss) as June 30, 2015 and 2014 consist of adjustments resulting from translating Man Loong’s functional currency, the HK dollar, to its reporting currency, the U.S. dollar.</t>
  </si>
  <si>
    <t>Rental Income</t>
  </si>
  <si>
    <t>Rental Income Rental income consists of rent charged for a portion of Man Loong’s office facility which is leased on a short term lease arrangement. Agreed rental payments were $11,350 per month from April 1, 2014 until January 1, 2015, when the rent was reduced to $4,514 per month. The lease arrangement expired on March 31, 2015. Though not subject to a formal lease agreement, in April 2015, Man Loong extended the lease arrangement for a further 2 months, with agreed rental payments of $4,514 per month. For the three months ended June 30, 2015 and 2014, Man Loong recognized $9,030 and $0, respectively of rental income in the accompanying unaudited condensed consolidated statements of comprehensive income.</t>
  </si>
  <si>
    <t>Income Taxes The Company utilizes ASC 740, Income Taxes The Company has adopted the provisions of the interpretation, of ASC 740, Accounting for Uncertainty in Income Taxes We have not provided for U.S. income and foreign withholding taxes on approximately $11,691 of Man Loong’s undistributed earnings for the three months ended June 30, 2015, because such earnings have been retained and reinvested by Man Loong. The Company does not intend to require Man Loong to pay dividends for the foreseeable future and so additional income taxes and applicable withholding taxes that would result from the repatriation of such earnings are not practicably determinable.</t>
  </si>
  <si>
    <t>Earnings per Share</t>
  </si>
  <si>
    <t>Earnings per Share The Company computes earnings per share (“EPS”) in accordance with ASC 260, Earnings Per Share 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s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 The Company does not have any securities that may potentially dilute its basic earnings per share. On March 12, 2015, the Company effected a 10 for 1 stock split, whereby it exchanged 10 of its shares for every 1 share issued at outstanding before the split. Following the share split, the Company has 512,600,000 shares issued and outstanding. All share and per share amounts for the prior period have been retroactively restated to give effect of the 10 for 1 share split.</t>
  </si>
  <si>
    <t>Comprehensive Income</t>
  </si>
  <si>
    <t>Comprehensive Income Comprehensive income is comprised of net income and other comprehensive income. Other comprehensive income includes unrealized gains resulting from translating Man Loong’s functional currency, the HK dollar, to its reporting currency, the U.S. dollar.</t>
  </si>
  <si>
    <t>Recently Adopted Accounting Standards</t>
  </si>
  <si>
    <t>Recently Adopted Accounting Standards In March 2014, we adopted ASU 2013-05, Foreign Currency Matters (Topic 830), Parent’s Accounting for Cumulative Translation Adjustments Upon Derecognition of Certain Subsidiaries or Groups of Assets Within a Foreign Entity or an Investment in a Foreign Entity. In March 2014, we adopted ASU 2013-11, Income Taxes (Topic 740): Presentation of an Unrecognized Tax Benefit When a Net Operating Loss Carryforward, a Similar Tax Loss, or a Tax Credit Carryforward Exists</t>
  </si>
  <si>
    <t>Recent Accounting Pronouncements</t>
  </si>
  <si>
    <t>Recent Accounting Pronouncements In February 2015, the FASB issued ASU 2015-02 Consolidations (Topic 810) Amendments to the Consolidation Analysis. Other recent accounting pronouncements issued by the FASB (including its Emerging Issues Task Force), the American Institute of Certified Public Accountants, and the SEC did not or are not believed by management to have a material impact on the Company’s present or future unaudited condensed consolidated financial statements.</t>
  </si>
  <si>
    <t>Summary of Significant Accounting Policies (Tables)</t>
  </si>
  <si>
    <t>Equipment is depreciated using the straight-line method over the estimated useful lives of the assets</t>
  </si>
  <si>
    <t xml:space="preserve">Office equipment 5 years
Furniture and fixtures 5 years
Computer equipment 5 years </t>
  </si>
  <si>
    <t>Foreign exchange rates</t>
  </si>
  <si>
    <t xml:space="preserve">2015 2014
Year end March 31, 2015 USD/HKD exchange rate 7.7542
Period end USD/HKD exchange rate 7.7522
Average USD/HKD exchange rate: 7.7517 7.7527 </t>
  </si>
  <si>
    <t>Deposits and Prepaid Expenses (Tables)</t>
  </si>
  <si>
    <t>Deposits and prepaid expenses disclosure</t>
  </si>
  <si>
    <t xml:space="preserve">Unaudited Audited
June 30, 2015 March 31,2015
Current
Prepaid rent and occupancy expenses $ 275,737 $ 52,452
Noncurrent
Rent and occupancy deposits - 223,470
Total deposits and prepaid expenses $ 275,737 $ 275,922 </t>
  </si>
  <si>
    <t>Equipment (Tables)</t>
  </si>
  <si>
    <t>Schedule of equipment, including leasehold improvements</t>
  </si>
  <si>
    <t xml:space="preserve">Unaudited Audited
June 30, 2015 March 31, 2015
Office equipment $ 305,694 $ 305,557
Computer equipment 41,564 41,546
Furniture and fixtures 56,141 56,117
403,399 403,220
Less: Accumulated depreciation (198,302 ) (178,089 )
Equipment, net $ 205,097 $ 225,131 </t>
  </si>
  <si>
    <t>General and Administrative Expenses (Tables)</t>
  </si>
  <si>
    <t>General and administrative expenses</t>
  </si>
  <si>
    <t>2015 2014
Marketing expenses $ 87,350 $ 80,946
Trading platform rent 44,281 46,347
Transportation 17,348 17,318
Internet 4,454 5,930
Travel and entertainment 3,151 3,741
Computers and software 7,795 14,332
Legal and professional 26,266 78,233
Licenses 1,896 730
Occupancy 149,540 147,547
Advertising 1,878 2,634
Other taxes - 1,050
Other 19,270 33,510
Total general and administrative expenses $ 363,229 $ 432,318</t>
  </si>
  <si>
    <t>Income Taxes (Tables)</t>
  </si>
  <si>
    <t>Schedule of income before income taxes</t>
  </si>
  <si>
    <t>2015 2014
United States $ (9,644 ) $ (66,124 )
Hong Kong 13,221 118,327
Income before income taxes $ 3,577 $ 52,203</t>
  </si>
  <si>
    <t>Schedule of provision (benefit) for income taxes</t>
  </si>
  <si>
    <t>2015 2014
Current:
United States $ - $ -
Hong Kong 4,180 21,793
Total current provision 4,180 21,793
Deferred:
United States - -
Hong Kong (2,650 ) (2,593 )
Total deferred benefit (2,650 ) (2,593 )
Total income tax provision $ 1,530 $ 19,200</t>
  </si>
  <si>
    <t>Schedule of reconciliation of the income tax provision</t>
  </si>
  <si>
    <t>2015 2014
Income tax provision at the U.S. statutory tax rate $ 537 $ 8,051
Valuation allowance on U.S. net operating loss 1,447 11,531
Impact of foreign operations (2,314 ) (4,356 )
Other 1,860 3,974
Total income tax provision $ 1,530 $ 19,200</t>
  </si>
  <si>
    <t>Earnings Per Share (Tables)</t>
  </si>
  <si>
    <t>Schedule of basic and diluted earnings per share</t>
  </si>
  <si>
    <t>2015 2014
Numerator
Net income attributable to common shareholders $ 2,047 $ 33,003
Denominator
Weighted average shares of common stock (basic and diluted) 512,600,000 512,600,000
Basic and diluted earnings per share $ 0.00 $ 0.00</t>
  </si>
  <si>
    <t>Commitments (Tables)</t>
  </si>
  <si>
    <t>Schedule of future annual minimum lease payments</t>
  </si>
  <si>
    <t>2016 287,477
2017 34,807
$ 322,283</t>
  </si>
  <si>
    <t>Nature of Operations and Basis of Presentation (Details)</t>
  </si>
  <si>
    <t>Nature of Operations and Basis of Presentation (Textual)</t>
  </si>
  <si>
    <t>Entity Incorporation, Date of Incorporation</t>
  </si>
  <si>
    <t>Jan. 28,
		2013</t>
  </si>
  <si>
    <t>Ownership description</t>
  </si>
  <si>
    <t>Company's shareholders exchanged 100% of their shares for 100% of the shares of Man Loong Bullion Company Limited ("Man Loong") a company which was incorporated in Hong Kong in 1974, and in 2007, was re-registered under Hong Kong law as a limited liability company. Upon completion of this transaction, Man Loong became a 100% owned subsidiary of eBullion.</t>
  </si>
  <si>
    <t>Summary of Significant Accounting Policies (Details)</t>
  </si>
  <si>
    <t>Office equipment [Member]</t>
  </si>
  <si>
    <t>Property, Plant and Equipment [Line Items]</t>
  </si>
  <si>
    <t>Property, Plant and Equipment, Estimated Useful Lives</t>
  </si>
  <si>
    <t>P5Y</t>
  </si>
  <si>
    <t>Furniture and fixtures [Member]</t>
  </si>
  <si>
    <t>Computer equipment [Member]</t>
  </si>
  <si>
    <t>Summary of Significant Accounting Policies (Details 1)</t>
  </si>
  <si>
    <t>Year end March 31, 2015 USD/HKD exchange rate</t>
  </si>
  <si>
    <t>Period end USD/HKD exchange rate [Member]</t>
  </si>
  <si>
    <t>Average USD/HKD exchange rate</t>
  </si>
  <si>
    <t>Average foreign exchange rate</t>
  </si>
  <si>
    <t>Summary of Significant Accounting Policies (Details Textual) - USD ($)</t>
  </si>
  <si>
    <t>Mar. 12, 2015</t>
  </si>
  <si>
    <t>Summary of Significant Accounting Policies (Textual)</t>
  </si>
  <si>
    <t>Advertising Expense</t>
  </si>
  <si>
    <t>If an agent's customer suffers a trading loss equaling 80% or more of the customers' deposit balance, the customer is required to increase the balance of his deposit or the customer's trading position is closed and the remaining deposit balance is remitted to the agent in order to fund the customer's trading losses.</t>
  </si>
  <si>
    <t>Rental payment</t>
  </si>
  <si>
    <t>Undistributed earnings</t>
  </si>
  <si>
    <t>Rent expense reduced</t>
  </si>
  <si>
    <t>Lease expiration date</t>
  </si>
  <si>
    <t>Mar. 31,
		2015</t>
  </si>
  <si>
    <t>Forward stock split</t>
  </si>
  <si>
    <t>10 for 1</t>
  </si>
  <si>
    <t>Common Stock [Member]</t>
  </si>
  <si>
    <t>Deposits and Prepaid Expenses (Details) - USD ($)</t>
  </si>
  <si>
    <t>Prepaid rent and occupancy expenses</t>
  </si>
  <si>
    <t>Noncurrent</t>
  </si>
  <si>
    <t>Rent and occupancy deposits</t>
  </si>
  <si>
    <t>Total deposits and prepaid expenses</t>
  </si>
  <si>
    <t>Loan receivable from Global Long (Details)</t>
  </si>
  <si>
    <t>Jun. 30, 2015USD ($)</t>
  </si>
  <si>
    <t>Apr. 03, 2015HKD</t>
  </si>
  <si>
    <t>Mar. 31, 2015USD ($)</t>
  </si>
  <si>
    <t>Loan receivable from Global Long (Textual)</t>
  </si>
  <si>
    <t>Global Long Inc. Limited [Member]</t>
  </si>
  <si>
    <t>Loan receivable from Global Long | HKD</t>
  </si>
  <si>
    <t>Interest rate on loan</t>
  </si>
  <si>
    <t>6.00%</t>
  </si>
  <si>
    <t>Loan Receivable from eBullion Trade (Details)</t>
  </si>
  <si>
    <t>1 Months Ended</t>
  </si>
  <si>
    <t>Apr. 30, 2014</t>
  </si>
  <si>
    <t>Jul. 31, 2013USD ($)</t>
  </si>
  <si>
    <t>Jul. 31, 2013CNY (¥)</t>
  </si>
  <si>
    <t>Loan receivable from eBullion Trade (Textual)</t>
  </si>
  <si>
    <t>Loan receivable from eBullion trade</t>
  </si>
  <si>
    <t>eBullion Trade [Member]</t>
  </si>
  <si>
    <t>Maturity date of loan</t>
  </si>
  <si>
    <t>May 2,
		2014</t>
  </si>
  <si>
    <t>Apr. 17,
		2014</t>
  </si>
  <si>
    <t>Term of loan</t>
  </si>
  <si>
    <t>Under terms of the loan, in the event that eBullion Trade's GPME application was approved, it had the option to repay the loan in cash or by transferring 100% of its outstanding stock to Man Loong.</t>
  </si>
  <si>
    <t>Equipment (Details) - USD ($)</t>
  </si>
  <si>
    <t>Equipment, gross</t>
  </si>
  <si>
    <t>Less: Accumulated depreciation</t>
  </si>
  <si>
    <t>Equipment (Details Textual) - USD ($)</t>
  </si>
  <si>
    <t>Equipment (Textual)</t>
  </si>
  <si>
    <t>Depreciation expense</t>
  </si>
  <si>
    <t>Customer Deposits (Details) - USD ($)</t>
  </si>
  <si>
    <t>Customer Deposits (Textual)</t>
  </si>
  <si>
    <t>General and Administrative Expenses (Details) - USD ($)</t>
  </si>
  <si>
    <t>Marketing expenses</t>
  </si>
  <si>
    <t>Trading platform rent</t>
  </si>
  <si>
    <t>Transportation</t>
  </si>
  <si>
    <t>Internet</t>
  </si>
  <si>
    <t>Travel and entertainment</t>
  </si>
  <si>
    <t>Computers and software</t>
  </si>
  <si>
    <t>Legal and professional</t>
  </si>
  <si>
    <t>Licenses</t>
  </si>
  <si>
    <t>Occupancy</t>
  </si>
  <si>
    <t>Other taxes</t>
  </si>
  <si>
    <t>Other</t>
  </si>
  <si>
    <t>Total general and administrative expenses</t>
  </si>
  <si>
    <t>Income Taxes (Details) - USD ($)</t>
  </si>
  <si>
    <t>United States</t>
  </si>
  <si>
    <t>Hong Kong</t>
  </si>
  <si>
    <t>Income Taxes (Details 1) - USD ($)</t>
  </si>
  <si>
    <t>Current:</t>
  </si>
  <si>
    <t>Total current provision</t>
  </si>
  <si>
    <t>Deferred:</t>
  </si>
  <si>
    <t>Total deferred benefit</t>
  </si>
  <si>
    <t>Income Taxes (Details 2) - USD ($)</t>
  </si>
  <si>
    <t>Income tax provision at the U.S. statutory tax rate</t>
  </si>
  <si>
    <t>Valuation allowance on U.S. net operating loss</t>
  </si>
  <si>
    <t>Impact of foreign operations</t>
  </si>
  <si>
    <t>Income Taxes (Details Textual) - USD ($)</t>
  </si>
  <si>
    <t>Income Tax (Textual)</t>
  </si>
  <si>
    <t>Profit tax at a statutory rate</t>
  </si>
  <si>
    <t>16.50%</t>
  </si>
  <si>
    <t>Operating loss carryforwards</t>
  </si>
  <si>
    <t>Operating loss carryforwards, Expiration date</t>
  </si>
  <si>
    <t>Mar. 31,
		2035</t>
  </si>
  <si>
    <t>Valuation allowance</t>
  </si>
  <si>
    <t>Earnings Per Share (Details) - USD ($)</t>
  </si>
  <si>
    <t>12 Months Ended</t>
  </si>
  <si>
    <t>Numerator</t>
  </si>
  <si>
    <t>Net income attributable to common shareholders</t>
  </si>
  <si>
    <t>Denominator</t>
  </si>
  <si>
    <t>Weighted average shares of common stock (basic and diluted)</t>
  </si>
  <si>
    <t>Basic and diluted earnings per share</t>
  </si>
  <si>
    <t>Related Party Transactions and Balances (Details) - USD ($)</t>
  </si>
  <si>
    <t>Apr. 30, 2013</t>
  </si>
  <si>
    <t>May. 27, 2011</t>
  </si>
  <si>
    <t>True Technology [Member]</t>
  </si>
  <si>
    <t>Related Party Transactions and Balances (Textual)</t>
  </si>
  <si>
    <t>Related party internet service fees</t>
  </si>
  <si>
    <t>Director [Member]</t>
  </si>
  <si>
    <t>Salaries and director compensation</t>
  </si>
  <si>
    <t>Commitments (Details)</t>
  </si>
  <si>
    <t>Years ending March 31</t>
  </si>
  <si>
    <t>Future annual minimum lease payments</t>
  </si>
  <si>
    <t>Commitments (Details Textual)</t>
  </si>
  <si>
    <t>Apr. 30, 2013USD ($)</t>
  </si>
  <si>
    <t>Dec. 31, 2012USD ($)ft²</t>
  </si>
  <si>
    <t>May. 27, 2011USD ($)</t>
  </si>
  <si>
    <t>Jun. 30, 2014USD ($)</t>
  </si>
  <si>
    <t>Commitments (Textual)</t>
  </si>
  <si>
    <t>Operating lease expiration date</t>
  </si>
  <si>
    <t>Expire on various dates through 2016.</t>
  </si>
  <si>
    <t>Area of office space | ft²</t>
  </si>
  <si>
    <t>Lease deposits</t>
  </si>
  <si>
    <t>Description of leasing payments</t>
  </si>
  <si>
    <t>Under terms of the lease, the Company paid approximately $192,000 in lease deposits and is committed to lease and management fee payments of approximately $46,647 per month for 29 months.</t>
  </si>
  <si>
    <t>Internet service fees</t>
  </si>
  <si>
    <t>Renewal term</t>
  </si>
  <si>
    <t>2 years</t>
  </si>
  <si>
    <t>Monthly payment</t>
  </si>
  <si>
    <t>Mar. 31,
		2017</t>
  </si>
  <si>
    <t>Common Stock (Details) - USD ($)</t>
  </si>
  <si>
    <t>Apr. 03, 2013</t>
  </si>
  <si>
    <t>Common Stock (Textual)</t>
  </si>
  <si>
    <t>Stock split</t>
  </si>
  <si>
    <t>Common Stock [Member] | Maximum [Member]</t>
  </si>
  <si>
    <t>Common Stock [Member] | Minimum [Member]</t>
  </si>
  <si>
    <t>Founder [Member]</t>
  </si>
  <si>
    <t>Percentage of equity interest acquired in exchange of shares</t>
  </si>
  <si>
    <t>100.00%</t>
  </si>
  <si>
    <t>Common stock share issued for merger service</t>
  </si>
  <si>
    <t>Investors [Member]</t>
  </si>
  <si>
    <t>Proceeds from issuance of common stock</t>
  </si>
</sst>
</file>

<file path=xl/styles.xml><?xml version="1.0" encoding="utf-8"?>
<styleSheet xmlns="http://schemas.openxmlformats.org/spreadsheetml/2006/main">
  <numFmts count="5">
    <numFmt formatCode="_(&quot;$ &quot;#,##0_);_(&quot;$ &quot;(#,##0)" numFmtId="165"/>
    <numFmt formatCode="_(&quot;$ &quot;#,##0.0000_);_(&quot;$ &quot;(#,##0.0000)" numFmtId="166"/>
    <numFmt formatCode="#,##0.0000_);(#,##0.0000)" numFmtId="167"/>
    <numFmt formatCode="_(&quot;HKD &quot;#,##0_);_(&quot;HKD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73766</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6</v>
      </c>
    </row>
    <row r="11" spans="1:3">
      <c r="A11" t="s" s="4">
        <v>17</v>
      </c>
      <c r="B11" t="s" s="6">
        <v>18</v>
      </c>
    </row>
    <row r="12" spans="1:3">
      <c r="A12" t="s" s="4">
        <v>19</v>
      </c>
      <c r="B12" t="s" s="4">
        <v>20</v>
      </c>
    </row>
    <row r="13" spans="1:3">
      <c r="A13" t="s" s="4">
        <v>21</v>
      </c>
      <c r="C13" t="n" s="5">
        <v>5126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32</v>
      </c>
      <c r="B1" t="s" s="2">
        <v>1</v>
      </c>
    </row>
    <row r="2" spans="1:2">
      <c r="B2" t="s" s="2">
        <v>2</v>
      </c>
    </row>
    <row r="3" spans="1:2">
      <c r="A3" t="s" s="3">
        <v>126</v>
      </c>
    </row>
    <row r="4" spans="1:2">
      <c r="A4" t="s" s="4">
        <v>32</v>
      </c>
      <c r="B4" t="s" s="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28</v>
      </c>
      <c r="B1" t="s" s="2">
        <v>1</v>
      </c>
    </row>
    <row r="2" spans="1:2">
      <c r="B2" t="s" s="2">
        <v>2</v>
      </c>
    </row>
    <row r="3" spans="1:2">
      <c r="A3" t="s" s="3">
        <v>129</v>
      </c>
    </row>
    <row r="4" spans="1:2">
      <c r="A4" t="s" s="4">
        <v>109</v>
      </c>
      <c r="B4" t="s"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42</v>
      </c>
      <c r="B1" t="s" s="2">
        <v>1</v>
      </c>
    </row>
    <row r="2" spans="1:2">
      <c r="B2" t="s" s="2">
        <v>2</v>
      </c>
    </row>
    <row r="3" spans="1:2">
      <c r="A3" t="s" s="3">
        <v>149</v>
      </c>
    </row>
    <row r="4" spans="1:2">
      <c r="A4" t="s" s="4">
        <v>42</v>
      </c>
      <c r="B4" t="s" s="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89</v>
      </c>
      <c r="B1" t="s" s="2">
        <v>1</v>
      </c>
    </row>
    <row r="2" spans="1:2">
      <c r="B2" t="s" s="2">
        <v>2</v>
      </c>
    </row>
    <row r="3" spans="1:2">
      <c r="A3" t="s" s="3">
        <v>151</v>
      </c>
    </row>
    <row r="4" spans="1:2">
      <c r="A4" t="s" s="4">
        <v>89</v>
      </c>
      <c r="B4" t="s" s="4">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22</v>
      </c>
      <c r="C1" t="s" s="2">
        <v>2</v>
      </c>
      <c r="D1" t="s" s="2">
        <v>23</v>
      </c>
    </row>
    <row r="2" spans="1:4">
      <c r="A2" t="s" s="3">
        <v>24</v>
      </c>
    </row>
    <row r="3" spans="1:4">
      <c r="A3" t="s" s="4">
        <v>25</v>
      </c>
      <c r="C3" t="n" s="7">
        <v>1500360</v>
      </c>
      <c r="D3" t="n" s="7">
        <v>2513423</v>
      </c>
    </row>
    <row r="4" spans="1:4">
      <c r="A4" t="s" s="4">
        <v>26</v>
      </c>
      <c r="C4" t="n" s="5">
        <v>411242</v>
      </c>
      <c r="D4" t="n" s="5">
        <v>118298</v>
      </c>
    </row>
    <row r="5" spans="1:4">
      <c r="A5" t="s" s="4">
        <v>27</v>
      </c>
      <c r="C5" t="n" s="5">
        <v>275737</v>
      </c>
      <c r="D5" t="n" s="5">
        <v>52452</v>
      </c>
    </row>
    <row r="6" spans="1:4">
      <c r="A6" t="s" s="4">
        <v>28</v>
      </c>
      <c r="C6" t="n" s="5">
        <v>41406</v>
      </c>
      <c r="D6" t="n" s="5">
        <v>41396</v>
      </c>
    </row>
    <row r="7" spans="1:4">
      <c r="A7" t="s" s="4">
        <v>29</v>
      </c>
      <c r="C7" t="n" s="7">
        <v>2228745</v>
      </c>
      <c r="D7" t="n" s="5">
        <v>2725569</v>
      </c>
    </row>
    <row r="8" spans="1:4">
      <c r="A8" t="s" s="3">
        <v>30</v>
      </c>
    </row>
    <row r="9" spans="1:4">
      <c r="A9" t="s" s="4">
        <v>27</v>
      </c>
      <c r="D9" t="n" s="5">
        <v>223470</v>
      </c>
    </row>
    <row r="10" spans="1:4">
      <c r="A10" t="s" s="4">
        <v>31</v>
      </c>
      <c r="C10" t="n" s="7">
        <v>205097</v>
      </c>
      <c r="D10" t="n" s="7">
        <v>225131</v>
      </c>
    </row>
    <row r="11" spans="1:4">
      <c r="A11" t="s" s="4">
        <v>32</v>
      </c>
      <c r="C11" t="n" s="5">
        <v>773970</v>
      </c>
    </row>
    <row r="12" spans="1:4">
      <c r="A12" t="s" s="4">
        <v>33</v>
      </c>
      <c r="C12" t="n" s="5">
        <v>13174</v>
      </c>
      <c r="D12" t="n" s="7">
        <v>10522</v>
      </c>
    </row>
    <row r="13" spans="1:4">
      <c r="A13" t="s" s="4">
        <v>34</v>
      </c>
      <c r="C13" t="n" s="5">
        <v>992241</v>
      </c>
      <c r="D13" t="n" s="5">
        <v>459123</v>
      </c>
    </row>
    <row r="14" spans="1:4">
      <c r="A14" t="s" s="4">
        <v>35</v>
      </c>
      <c r="C14" t="n" s="5">
        <v>3220986</v>
      </c>
      <c r="D14" t="n" s="5">
        <v>3184692</v>
      </c>
    </row>
    <row r="15" spans="1:4">
      <c r="A15" t="s" s="3">
        <v>36</v>
      </c>
    </row>
    <row r="16" spans="1:4">
      <c r="A16" t="s" s="4">
        <v>37</v>
      </c>
      <c r="C16" t="n" s="5">
        <v>19156</v>
      </c>
      <c r="D16" t="n" s="5">
        <v>35048</v>
      </c>
    </row>
    <row r="17" spans="1:4">
      <c r="A17" t="s" s="4">
        <v>38</v>
      </c>
      <c r="C17" t="n" s="5">
        <v>137824</v>
      </c>
      <c r="D17" t="n" s="5">
        <v>92613</v>
      </c>
    </row>
    <row r="18" spans="1:4">
      <c r="A18" t="s" s="4">
        <v>39</v>
      </c>
      <c r="C18" t="n" s="5">
        <v>149190</v>
      </c>
      <c r="D18" t="n" s="5">
        <v>145883</v>
      </c>
    </row>
    <row r="19" spans="1:4">
      <c r="A19" t="s" s="4">
        <v>40</v>
      </c>
      <c r="C19" t="n" s="5">
        <v>306170</v>
      </c>
      <c r="D19" t="n" s="5">
        <v>273544</v>
      </c>
    </row>
    <row r="20" spans="1:4">
      <c r="A20" t="s" s="4">
        <v>41</v>
      </c>
      <c r="C20" t="n" s="7">
        <v>306170</v>
      </c>
      <c r="D20" t="n" s="7">
        <v>273544</v>
      </c>
    </row>
    <row r="21" spans="1:4">
      <c r="A21" t="s" s="4">
        <v>42</v>
      </c>
    </row>
    <row r="22" spans="1:4">
      <c r="A22" t="s" s="3">
        <v>43</v>
      </c>
    </row>
    <row r="23" spans="1:4">
      <c r="A23" t="s" s="4">
        <v>44</v>
      </c>
      <c r="B23" t="s" s="4">
        <v>45</v>
      </c>
      <c r="C23" t="n" s="7">
        <v>51260</v>
      </c>
      <c r="D23" t="n" s="7">
        <v>51260</v>
      </c>
    </row>
    <row r="24" spans="1:4">
      <c r="A24" t="s" s="4">
        <v>46</v>
      </c>
      <c r="B24" t="s" s="4">
        <v>45</v>
      </c>
      <c r="C24" t="n" s="5">
        <v>1477404</v>
      </c>
      <c r="D24" t="n" s="5">
        <v>1477404</v>
      </c>
    </row>
    <row r="25" spans="1:4">
      <c r="A25" t="s" s="4">
        <v>47</v>
      </c>
      <c r="C25" t="n" s="5">
        <v>1385751</v>
      </c>
      <c r="D25" t="n" s="5">
        <v>1383704</v>
      </c>
    </row>
    <row r="26" spans="1:4">
      <c r="A26" t="s" s="4">
        <v>48</v>
      </c>
      <c r="C26" t="n" s="5">
        <v>401</v>
      </c>
      <c r="D26" t="n" s="5">
        <v>-1220</v>
      </c>
    </row>
    <row r="27" spans="1:4">
      <c r="A27" t="s" s="4">
        <v>49</v>
      </c>
      <c r="C27" t="n" s="5">
        <v>2914816</v>
      </c>
      <c r="D27" t="n" s="5">
        <v>2911148</v>
      </c>
    </row>
    <row r="28" spans="1:4">
      <c r="A28" t="s" s="4">
        <v>50</v>
      </c>
      <c r="C28" t="n" s="7">
        <v>3220986</v>
      </c>
      <c r="D28" t="n" s="7">
        <v>3184692</v>
      </c>
    </row>
    <row r="29" spans="1:4">
      <c r="A29" t="n"/>
    </row>
    <row r="30" spans="1:4">
      <c r="A30" t="s" s="4">
        <v>45</v>
      </c>
      <c r="B30" t="s" s="4">
        <v>51</v>
      </c>
    </row>
  </sheetData>
  <mergeCells count="3">
    <mergeCell ref="A1:B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r="A1" t="s" s="1">
        <v>153</v>
      </c>
      <c r="B1" t="s" s="2">
        <v>1</v>
      </c>
    </row>
    <row r="2" spans="1:2">
      <c r="B2" t="s" s="2">
        <v>2</v>
      </c>
    </row>
    <row r="3" spans="1:2">
      <c r="A3" t="s" s="3">
        <v>121</v>
      </c>
    </row>
    <row r="4" spans="1:2">
      <c r="A4" t="s" s="4">
        <v>154</v>
      </c>
      <c r="B4" t="s" s="4">
        <v>155</v>
      </c>
    </row>
    <row r="5" spans="1:2">
      <c r="A5" t="s" s="4">
        <v>156</v>
      </c>
      <c r="B5" t="s" s="4">
        <v>157</v>
      </c>
    </row>
    <row r="6" spans="1:2">
      <c r="A6" t="s" s="4">
        <v>158</v>
      </c>
      <c r="B6" t="s" s="4">
        <v>159</v>
      </c>
    </row>
    <row r="7" spans="1:2">
      <c r="A7" t="s" s="4">
        <v>160</v>
      </c>
      <c r="B7" t="s" s="4">
        <v>161</v>
      </c>
    </row>
    <row r="8" spans="1:2">
      <c r="A8" t="s" s="4">
        <v>162</v>
      </c>
      <c r="B8" t="s" s="4">
        <v>163</v>
      </c>
    </row>
    <row r="9" spans="1:2">
      <c r="A9" t="s" s="4">
        <v>164</v>
      </c>
      <c r="B9" t="s" s="4">
        <v>165</v>
      </c>
    </row>
    <row r="10" spans="1:2">
      <c r="A10" t="s" s="4">
        <v>166</v>
      </c>
      <c r="B10" t="s" s="4">
        <v>167</v>
      </c>
    </row>
    <row r="11" spans="1:2">
      <c r="A11" t="s" s="4">
        <v>123</v>
      </c>
      <c r="B11" t="s" s="4">
        <v>168</v>
      </c>
    </row>
    <row r="12" spans="1:2">
      <c r="A12" t="s" s="4">
        <v>131</v>
      </c>
      <c r="B12" t="s" s="4">
        <v>169</v>
      </c>
    </row>
    <row r="13" spans="1:2">
      <c r="A13" t="s" s="4">
        <v>170</v>
      </c>
      <c r="B13" t="s" s="4">
        <v>171</v>
      </c>
    </row>
    <row r="14" spans="1:2">
      <c r="A14" t="s" s="4">
        <v>172</v>
      </c>
      <c r="B14" t="s" s="4">
        <v>173</v>
      </c>
    </row>
    <row r="15" spans="1:2">
      <c r="A15" t="s" s="4">
        <v>174</v>
      </c>
      <c r="B15" t="s" s="4">
        <v>175</v>
      </c>
    </row>
    <row r="16" spans="1:2">
      <c r="A16" t="s" s="4">
        <v>37</v>
      </c>
      <c r="B16" t="s" s="4">
        <v>176</v>
      </c>
    </row>
    <row r="17" spans="1:2">
      <c r="A17" t="s" s="4">
        <v>134</v>
      </c>
      <c r="B17" t="s" s="4">
        <v>177</v>
      </c>
    </row>
    <row r="18" spans="1:2">
      <c r="A18" t="s" s="4">
        <v>92</v>
      </c>
      <c r="B18" t="s" s="4">
        <v>178</v>
      </c>
    </row>
    <row r="19" spans="1:2">
      <c r="A19" t="s" s="4">
        <v>179</v>
      </c>
      <c r="B19" t="s" s="4">
        <v>180</v>
      </c>
    </row>
    <row r="20" spans="1:2">
      <c r="A20" t="s" s="4">
        <v>140</v>
      </c>
      <c r="B20" t="s" s="4">
        <v>181</v>
      </c>
    </row>
    <row r="21" spans="1:2">
      <c r="A21" t="s" s="4">
        <v>182</v>
      </c>
      <c r="B21" t="s" s="4">
        <v>183</v>
      </c>
    </row>
    <row r="22" spans="1:2">
      <c r="A22" t="s" s="4">
        <v>184</v>
      </c>
      <c r="B22" t="s" s="4">
        <v>185</v>
      </c>
    </row>
    <row r="23" spans="1:2">
      <c r="A23" t="s" s="4">
        <v>186</v>
      </c>
      <c r="B23" t="s" s="4">
        <v>187</v>
      </c>
    </row>
    <row r="24" spans="1:2">
      <c r="A24" t="s" s="4">
        <v>188</v>
      </c>
      <c r="B24" t="s"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0</v>
      </c>
      <c r="B1" t="s" s="2">
        <v>1</v>
      </c>
    </row>
    <row r="2" spans="1:2">
      <c r="B2" t="s" s="2">
        <v>2</v>
      </c>
    </row>
    <row r="3" spans="1:2">
      <c r="A3" t="s" s="3">
        <v>121</v>
      </c>
    </row>
    <row r="4" spans="1:2">
      <c r="A4" t="s" s="4">
        <v>191</v>
      </c>
      <c r="B4" t="s" s="4">
        <v>192</v>
      </c>
    </row>
    <row r="5" spans="1:2">
      <c r="A5" t="s" s="4">
        <v>193</v>
      </c>
      <c r="B5" t="s"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95</v>
      </c>
      <c r="B1" t="s" s="2">
        <v>1</v>
      </c>
    </row>
    <row r="2" spans="1:2">
      <c r="B2" t="s" s="2">
        <v>2</v>
      </c>
    </row>
    <row r="3" spans="1:2">
      <c r="A3" t="s" s="3">
        <v>124</v>
      </c>
    </row>
    <row r="4" spans="1:2">
      <c r="A4" t="s" s="4">
        <v>196</v>
      </c>
      <c r="B4" t="s"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98</v>
      </c>
      <c r="B1" t="s" s="2">
        <v>1</v>
      </c>
    </row>
    <row r="2" spans="1:2">
      <c r="B2" t="s" s="2">
        <v>2</v>
      </c>
    </row>
    <row r="3" spans="1:2">
      <c r="A3" t="s" s="3">
        <v>132</v>
      </c>
    </row>
    <row r="4" spans="1:2">
      <c r="A4" t="s" s="4">
        <v>199</v>
      </c>
      <c r="B4" t="s"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01</v>
      </c>
      <c r="B1" t="s" s="2">
        <v>1</v>
      </c>
    </row>
    <row r="2" spans="1:2">
      <c r="B2" t="s" s="2">
        <v>2</v>
      </c>
    </row>
    <row r="3" spans="1:2">
      <c r="A3" t="s" s="3">
        <v>138</v>
      </c>
    </row>
    <row r="4" spans="1:2">
      <c r="A4" t="s" s="4">
        <v>202</v>
      </c>
      <c r="B4" t="s"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t="s" s="1">
        <v>204</v>
      </c>
      <c r="B1" t="s" s="2">
        <v>1</v>
      </c>
    </row>
    <row r="2" spans="1:2">
      <c r="B2" t="s" s="2">
        <v>2</v>
      </c>
    </row>
    <row r="3" spans="1:2">
      <c r="A3" t="s" s="3">
        <v>141</v>
      </c>
    </row>
    <row r="4" spans="1:2">
      <c r="A4" t="s" s="4">
        <v>205</v>
      </c>
      <c r="B4" t="s" s="4">
        <v>206</v>
      </c>
    </row>
    <row r="5" spans="1:2">
      <c r="A5" t="s" s="4">
        <v>207</v>
      </c>
      <c r="B5" t="s" s="4">
        <v>208</v>
      </c>
    </row>
    <row r="6" spans="1:2">
      <c r="A6" t="s" s="4">
        <v>209</v>
      </c>
      <c r="B6" t="s" s="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11</v>
      </c>
      <c r="B1" t="s" s="2">
        <v>1</v>
      </c>
    </row>
    <row r="2" spans="1:2">
      <c r="B2" t="s" s="2">
        <v>2</v>
      </c>
    </row>
    <row r="3" spans="1:2">
      <c r="A3" t="s" s="3">
        <v>144</v>
      </c>
    </row>
    <row r="4" spans="1:2">
      <c r="A4" t="s" s="4">
        <v>212</v>
      </c>
      <c r="B4" t="s" s="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35"/>
  </cols>
  <sheetData>
    <row r="1" spans="1:2">
      <c r="A1" t="s" s="1">
        <v>214</v>
      </c>
      <c r="B1" t="s" s="2">
        <v>1</v>
      </c>
    </row>
    <row r="2" spans="1:2">
      <c r="B2" t="s" s="2">
        <v>2</v>
      </c>
    </row>
    <row r="3" spans="1:2">
      <c r="A3" t="s" s="3">
        <v>149</v>
      </c>
    </row>
    <row r="4" spans="1:2">
      <c r="A4" t="s" s="4">
        <v>215</v>
      </c>
      <c r="B4" t="s" s="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t="s" s="1">
        <v>217</v>
      </c>
      <c r="B1" t="s" s="2">
        <v>1</v>
      </c>
    </row>
    <row r="2" spans="1:2">
      <c r="B2" t="s" s="2">
        <v>2</v>
      </c>
    </row>
    <row r="3" spans="1:2">
      <c r="A3" t="s" s="3">
        <v>218</v>
      </c>
    </row>
    <row r="4" spans="1:2">
      <c r="A4" t="s" s="4">
        <v>219</v>
      </c>
      <c r="B4" t="s" s="4">
        <v>220</v>
      </c>
    </row>
    <row r="5" spans="1:2">
      <c r="A5" t="s" s="4">
        <v>221</v>
      </c>
      <c r="B5" t="s" s="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15"/>
  </cols>
  <sheetData>
    <row r="1" spans="1:2">
      <c r="A1" t="s" s="1">
        <v>223</v>
      </c>
      <c r="B1" t="s" s="2">
        <v>1</v>
      </c>
    </row>
    <row r="2" spans="1:2">
      <c r="B2" t="s" s="2">
        <v>2</v>
      </c>
    </row>
    <row r="3" spans="1:2">
      <c r="A3" t="s" s="4">
        <v>224</v>
      </c>
    </row>
    <row r="4" spans="1:2">
      <c r="A4" t="s" s="3">
        <v>225</v>
      </c>
    </row>
    <row r="5" spans="1:2">
      <c r="A5" t="s" s="4">
        <v>226</v>
      </c>
      <c r="B5" t="s" s="4">
        <v>227</v>
      </c>
    </row>
    <row r="6" spans="1:2">
      <c r="A6" t="s" s="4">
        <v>228</v>
      </c>
    </row>
    <row r="7" spans="1:2">
      <c r="A7" t="s" s="3">
        <v>225</v>
      </c>
    </row>
    <row r="8" spans="1:2">
      <c r="A8" t="s" s="4">
        <v>226</v>
      </c>
      <c r="B8" t="s" s="4">
        <v>227</v>
      </c>
    </row>
    <row r="9" spans="1:2">
      <c r="A9" t="s" s="4">
        <v>229</v>
      </c>
    </row>
    <row r="10" spans="1:2">
      <c r="A10" t="s" s="3">
        <v>225</v>
      </c>
    </row>
    <row r="11" spans="1:2">
      <c r="A11" t="s" s="4">
        <v>226</v>
      </c>
      <c r="B11" t="s" s="4">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4"/>
    <col customWidth="1" max="5" min="5" width="14"/>
    <col customWidth="1" max="6" min="6" width="4"/>
  </cols>
  <sheetData>
    <row r="1" spans="1:6">
      <c r="A1" t="s" s="1">
        <v>52</v>
      </c>
      <c r="C1" t="s" s="2">
        <v>2</v>
      </c>
      <c r="E1" t="s" s="2">
        <v>23</v>
      </c>
    </row>
    <row r="2" spans="1:6">
      <c r="A2" t="s" s="3">
        <v>53</v>
      </c>
    </row>
    <row r="3" spans="1:6">
      <c r="A3" t="s" s="4">
        <v>54</v>
      </c>
      <c r="B3" t="s" s="4">
        <v>45</v>
      </c>
      <c r="C3" t="n" s="8">
        <v>0.0001</v>
      </c>
      <c r="E3" t="n" s="8">
        <v>0.0001</v>
      </c>
    </row>
    <row r="4" spans="1:6">
      <c r="A4" t="s" s="4">
        <v>55</v>
      </c>
      <c r="B4" t="s" s="4">
        <v>45</v>
      </c>
      <c r="C4" t="n" s="5">
        <v>1000000000</v>
      </c>
      <c r="E4" t="n" s="5">
        <v>1000000000</v>
      </c>
    </row>
    <row r="5" spans="1:6">
      <c r="A5" t="s" s="4">
        <v>56</v>
      </c>
      <c r="C5" t="n" s="5">
        <v>512600000</v>
      </c>
      <c r="D5" t="s" s="4">
        <v>45</v>
      </c>
      <c r="E5" t="n" s="5">
        <v>512600000</v>
      </c>
      <c r="F5" t="s" s="4">
        <v>57</v>
      </c>
    </row>
    <row r="6" spans="1:6">
      <c r="A6" t="s" s="4">
        <v>58</v>
      </c>
      <c r="B6" t="s" s="4">
        <v>45</v>
      </c>
      <c r="C6" t="n" s="5">
        <v>512600000</v>
      </c>
      <c r="E6" t="n" s="5">
        <v>512600000</v>
      </c>
    </row>
    <row r="7" spans="1:6">
      <c r="A7" t="n"/>
    </row>
    <row r="8" spans="1:6">
      <c r="A8" t="s" s="4">
        <v>45</v>
      </c>
      <c r="B8" t="s" s="4">
        <v>51</v>
      </c>
    </row>
    <row r="9" spans="1:6">
      <c r="A9" t="s" s="4">
        <v>57</v>
      </c>
      <c r="B9" t="s" s="4">
        <v>59</v>
      </c>
    </row>
  </sheetData>
  <mergeCells count="6">
    <mergeCell ref="A1:B1"/>
    <mergeCell ref="C1:D1"/>
    <mergeCell ref="E1:F1"/>
    <mergeCell ref="A7:E7"/>
    <mergeCell ref="B8:E8"/>
    <mergeCell ref="B9:E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t="s" s="1">
        <v>230</v>
      </c>
      <c r="B1" t="s" s="2">
        <v>1</v>
      </c>
    </row>
    <row r="2" spans="1:3">
      <c r="B2" t="s" s="2">
        <v>2</v>
      </c>
      <c r="C2" t="s" s="2">
        <v>61</v>
      </c>
    </row>
    <row r="3" spans="1:3">
      <c r="A3" t="s" s="4">
        <v>231</v>
      </c>
    </row>
    <row r="4" spans="1:3">
      <c r="A4" t="s" s="4">
        <v>193</v>
      </c>
      <c r="B4" t="n" s="9">
        <v>7.7542</v>
      </c>
    </row>
    <row r="5" spans="1:3">
      <c r="A5" t="s" s="4">
        <v>232</v>
      </c>
    </row>
    <row r="6" spans="1:3">
      <c r="A6" t="s" s="4">
        <v>193</v>
      </c>
      <c r="B6" t="n" s="9">
        <v>7.7522</v>
      </c>
    </row>
    <row r="7" spans="1:3">
      <c r="A7" t="s" s="4">
        <v>233</v>
      </c>
    </row>
    <row r="8" spans="1:3">
      <c r="A8" t="s" s="4">
        <v>234</v>
      </c>
      <c r="B8" t="n" s="9">
        <v>7.7517</v>
      </c>
      <c r="C8" t="n" s="9">
        <v>7.752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80"/>
    <col customWidth="1" max="5" min="5" width="4"/>
    <col customWidth="1" max="6" min="6" width="14"/>
    <col customWidth="1" max="7" min="7" width="14"/>
    <col customWidth="1" max="8" min="8" width="4"/>
  </cols>
  <sheetData>
    <row r="1" spans="1:8">
      <c r="A1" t="s" s="1">
        <v>235</v>
      </c>
      <c r="C1" t="s" s="2">
        <v>236</v>
      </c>
      <c r="D1" t="s" s="2">
        <v>2</v>
      </c>
      <c r="F1" t="s" s="2">
        <v>61</v>
      </c>
      <c r="G1" t="s" s="2">
        <v>23</v>
      </c>
    </row>
    <row r="2" spans="1:8">
      <c r="A2" t="s" s="3">
        <v>237</v>
      </c>
    </row>
    <row r="3" spans="1:8">
      <c r="A3" t="s" s="4">
        <v>238</v>
      </c>
      <c r="D3" t="n" s="7">
        <v>1878</v>
      </c>
      <c r="F3" t="n" s="7">
        <v>2634</v>
      </c>
    </row>
    <row r="4" spans="1:8">
      <c r="A4" t="s" s="4">
        <v>38</v>
      </c>
      <c r="D4" t="s" s="4">
        <v>239</v>
      </c>
    </row>
    <row r="5" spans="1:8">
      <c r="A5" t="s" s="4">
        <v>240</v>
      </c>
      <c r="G5" t="n" s="7">
        <v>11350</v>
      </c>
    </row>
    <row r="6" spans="1:8">
      <c r="A6" t="s" s="4">
        <v>241</v>
      </c>
      <c r="D6" t="n" s="7">
        <v>11691</v>
      </c>
    </row>
    <row r="7" spans="1:8">
      <c r="A7" t="s" s="4">
        <v>242</v>
      </c>
      <c r="G7" t="n" s="7">
        <v>4514</v>
      </c>
    </row>
    <row r="8" spans="1:8">
      <c r="A8" t="s" s="4">
        <v>243</v>
      </c>
      <c r="D8" t="s" s="4">
        <v>244</v>
      </c>
    </row>
    <row r="9" spans="1:8">
      <c r="A9" t="s" s="4">
        <v>71</v>
      </c>
      <c r="D9" t="n" s="7">
        <v>9030</v>
      </c>
      <c r="F9" t="n" s="7">
        <v>34052</v>
      </c>
    </row>
    <row r="10" spans="1:8">
      <c r="A10" t="s" s="4">
        <v>245</v>
      </c>
      <c r="C10" t="s" s="4">
        <v>246</v>
      </c>
    </row>
    <row r="11" spans="1:8">
      <c r="A11" t="s" s="4">
        <v>56</v>
      </c>
      <c r="D11" t="n" s="5">
        <v>512600000</v>
      </c>
      <c r="E11" t="s" s="4">
        <v>45</v>
      </c>
      <c r="G11" t="n" s="5">
        <v>512600000</v>
      </c>
      <c r="H11" t="s" s="4">
        <v>57</v>
      </c>
    </row>
    <row r="12" spans="1:8">
      <c r="A12" t="s" s="4">
        <v>58</v>
      </c>
      <c r="B12" t="s" s="4">
        <v>45</v>
      </c>
      <c r="D12" t="n" s="5">
        <v>512600000</v>
      </c>
      <c r="G12" t="n" s="5">
        <v>512600000</v>
      </c>
    </row>
    <row r="13" spans="1:8">
      <c r="A13" t="s" s="4">
        <v>247</v>
      </c>
    </row>
    <row r="14" spans="1:8">
      <c r="A14" t="s" s="3">
        <v>237</v>
      </c>
    </row>
    <row r="15" spans="1:8">
      <c r="A15" t="s" s="4">
        <v>56</v>
      </c>
      <c r="C15" t="n" s="5">
        <v>512600000</v>
      </c>
    </row>
    <row r="16" spans="1:8">
      <c r="A16" t="s" s="4">
        <v>58</v>
      </c>
      <c r="C16" t="n" s="5">
        <v>512600000</v>
      </c>
    </row>
    <row r="17" spans="1:8">
      <c r="A17" t="n"/>
    </row>
    <row r="18" spans="1:8">
      <c r="A18" t="s" s="4">
        <v>45</v>
      </c>
      <c r="B18" t="s" s="4">
        <v>51</v>
      </c>
    </row>
    <row r="19" spans="1:8">
      <c r="A19" t="s" s="4">
        <v>57</v>
      </c>
      <c r="B19" t="s" s="4">
        <v>59</v>
      </c>
    </row>
  </sheetData>
  <mergeCells count="6">
    <mergeCell ref="A1:B1"/>
    <mergeCell ref="D1:E1"/>
    <mergeCell ref="G1:H1"/>
    <mergeCell ref="A17:G17"/>
    <mergeCell ref="B18:G18"/>
    <mergeCell ref="B19:G19"/>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t="s" s="1">
        <v>248</v>
      </c>
      <c r="B1" t="s" s="2">
        <v>2</v>
      </c>
      <c r="C1" t="s" s="2">
        <v>23</v>
      </c>
    </row>
    <row r="2" spans="1:3">
      <c r="A2" t="s" s="3">
        <v>76</v>
      </c>
    </row>
    <row r="3" spans="1:3">
      <c r="A3" t="s" s="4">
        <v>249</v>
      </c>
      <c r="B3" t="n" s="7">
        <v>275737</v>
      </c>
      <c r="C3" t="n" s="7">
        <v>52452</v>
      </c>
    </row>
    <row r="4" spans="1:3">
      <c r="A4" t="s" s="3">
        <v>250</v>
      </c>
    </row>
    <row r="5" spans="1:3">
      <c r="A5" t="s" s="4">
        <v>251</v>
      </c>
      <c r="C5" t="n" s="5">
        <v>223470</v>
      </c>
    </row>
    <row r="6" spans="1:3">
      <c r="A6" t="s" s="4">
        <v>252</v>
      </c>
      <c r="B6" t="n" s="7">
        <v>275737</v>
      </c>
      <c r="C6" t="n" s="7">
        <v>27592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3"/>
    <col customWidth="1" max="2" min="2" width="21"/>
    <col customWidth="1" max="3" min="3" width="17"/>
    <col customWidth="1" max="4" min="4" width="21"/>
  </cols>
  <sheetData>
    <row r="1" spans="1:4">
      <c r="A1" t="s" s="1">
        <v>253</v>
      </c>
      <c r="B1" t="s" s="2">
        <v>254</v>
      </c>
      <c r="C1" t="s" s="2">
        <v>255</v>
      </c>
      <c r="D1" t="s" s="2">
        <v>256</v>
      </c>
    </row>
    <row r="2" spans="1:4">
      <c r="A2" t="s" s="3">
        <v>257</v>
      </c>
    </row>
    <row r="3" spans="1:4">
      <c r="A3" t="s" s="4">
        <v>32</v>
      </c>
      <c r="B3" t="n" s="7">
        <v>773970</v>
      </c>
    </row>
    <row r="4" spans="1:4">
      <c r="A4" t="s" s="4">
        <v>258</v>
      </c>
    </row>
    <row r="5" spans="1:4">
      <c r="A5" t="s" s="3">
        <v>257</v>
      </c>
    </row>
    <row r="6" spans="1:4">
      <c r="A6" t="s" s="4">
        <v>259</v>
      </c>
      <c r="C6" t="n" s="10">
        <v>6000000</v>
      </c>
    </row>
    <row r="7" spans="1:4">
      <c r="A7" t="s" s="4">
        <v>260</v>
      </c>
      <c r="C7" t="s" s="4">
        <v>26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6"/>
    <col customWidth="1" max="2" min="2" width="15"/>
    <col customWidth="1" max="3" min="3" width="80"/>
    <col customWidth="1" max="4" min="4" width="21"/>
    <col customWidth="1" max="5" min="5" width="21"/>
    <col customWidth="1" max="6" min="6" width="21"/>
  </cols>
  <sheetData>
    <row r="1" spans="1:6">
      <c r="A1" t="s" s="1">
        <v>262</v>
      </c>
      <c r="B1" t="s" s="2">
        <v>263</v>
      </c>
    </row>
    <row r="2" spans="1:6">
      <c r="B2" t="s" s="2">
        <v>264</v>
      </c>
      <c r="C2" t="s" s="2">
        <v>265</v>
      </c>
      <c r="D2" t="s" s="2">
        <v>254</v>
      </c>
      <c r="E2" t="s" s="2">
        <v>256</v>
      </c>
      <c r="F2" t="s" s="2">
        <v>266</v>
      </c>
    </row>
    <row r="3" spans="1:6">
      <c r="A3" t="s" s="3">
        <v>267</v>
      </c>
    </row>
    <row r="4" spans="1:6">
      <c r="A4" t="s" s="4">
        <v>268</v>
      </c>
      <c r="D4" t="n" s="7">
        <v>773970</v>
      </c>
    </row>
    <row r="5" spans="1:6">
      <c r="A5" t="s" s="4">
        <v>269</v>
      </c>
    </row>
    <row r="6" spans="1:6">
      <c r="A6" t="s" s="3">
        <v>267</v>
      </c>
    </row>
    <row r="7" spans="1:6">
      <c r="A7" t="s" s="4">
        <v>268</v>
      </c>
      <c r="C7" t="n" s="7">
        <v>997049</v>
      </c>
      <c r="F7" t="n" s="11">
        <v>6100000</v>
      </c>
    </row>
    <row r="8" spans="1:6">
      <c r="A8" t="s" s="4">
        <v>270</v>
      </c>
      <c r="B8" t="s" s="4">
        <v>271</v>
      </c>
      <c r="C8" t="s" s="4">
        <v>272</v>
      </c>
    </row>
    <row r="9" spans="1:6">
      <c r="A9" t="s" s="4">
        <v>273</v>
      </c>
      <c r="C9" t="s" s="4">
        <v>27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t="s" s="1">
        <v>275</v>
      </c>
      <c r="B1" t="s" s="2">
        <v>2</v>
      </c>
      <c r="C1" t="s" s="2">
        <v>23</v>
      </c>
    </row>
    <row r="2" spans="1:3">
      <c r="A2" t="s" s="3">
        <v>225</v>
      </c>
    </row>
    <row r="3" spans="1:3">
      <c r="A3" t="s" s="4">
        <v>276</v>
      </c>
      <c r="B3" t="n" s="7">
        <v>403399</v>
      </c>
      <c r="C3" t="n" s="7">
        <v>403220</v>
      </c>
    </row>
    <row r="4" spans="1:3">
      <c r="A4" t="s" s="4">
        <v>277</v>
      </c>
      <c r="B4" t="n" s="5">
        <v>-198302</v>
      </c>
      <c r="C4" t="n" s="5">
        <v>-178089</v>
      </c>
    </row>
    <row r="5" spans="1:3">
      <c r="A5" t="s" s="4">
        <v>31</v>
      </c>
      <c r="B5" t="n" s="5">
        <v>205097</v>
      </c>
      <c r="C5" t="n" s="5">
        <v>225131</v>
      </c>
    </row>
    <row r="6" spans="1:3">
      <c r="A6" t="s" s="4">
        <v>224</v>
      </c>
    </row>
    <row r="7" spans="1:3">
      <c r="A7" t="s" s="3">
        <v>225</v>
      </c>
    </row>
    <row r="8" spans="1:3">
      <c r="A8" t="s" s="4">
        <v>276</v>
      </c>
      <c r="B8" t="n" s="5">
        <v>305694</v>
      </c>
      <c r="C8" t="n" s="5">
        <v>305557</v>
      </c>
    </row>
    <row r="9" spans="1:3">
      <c r="A9" t="s" s="4">
        <v>229</v>
      </c>
    </row>
    <row r="10" spans="1:3">
      <c r="A10" t="s" s="3">
        <v>225</v>
      </c>
    </row>
    <row r="11" spans="1:3">
      <c r="A11" t="s" s="4">
        <v>276</v>
      </c>
      <c r="B11" t="n" s="5">
        <v>41564</v>
      </c>
      <c r="C11" t="n" s="5">
        <v>41546</v>
      </c>
    </row>
    <row r="12" spans="1:3">
      <c r="A12" t="s" s="4">
        <v>228</v>
      </c>
    </row>
    <row r="13" spans="1:3">
      <c r="A13" t="s" s="3">
        <v>225</v>
      </c>
    </row>
    <row r="14" spans="1:3">
      <c r="A14" t="s" s="4">
        <v>276</v>
      </c>
      <c r="B14" t="n" s="7">
        <v>56141</v>
      </c>
      <c r="C14" t="n" s="7">
        <v>5611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5"/>
    <col customWidth="1" max="3" min="3" width="14"/>
  </cols>
  <sheetData>
    <row r="1" spans="1:3">
      <c r="A1" t="s" s="1">
        <v>278</v>
      </c>
      <c r="B1" t="s" s="2">
        <v>1</v>
      </c>
    </row>
    <row r="2" spans="1:3">
      <c r="B2" t="s" s="2">
        <v>2</v>
      </c>
      <c r="C2" t="s" s="2">
        <v>61</v>
      </c>
    </row>
    <row r="3" spans="1:3">
      <c r="A3" t="s" s="3">
        <v>279</v>
      </c>
    </row>
    <row r="4" spans="1:3">
      <c r="A4" t="s" s="4">
        <v>280</v>
      </c>
      <c r="B4" t="n" s="7">
        <v>20171</v>
      </c>
      <c r="C4" t="n" s="7">
        <v>2016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t="s" s="1">
        <v>281</v>
      </c>
      <c r="B1" t="s" s="2">
        <v>2</v>
      </c>
      <c r="C1" t="s" s="2">
        <v>23</v>
      </c>
    </row>
    <row r="2" spans="1:3">
      <c r="A2" t="s" s="3">
        <v>282</v>
      </c>
    </row>
    <row r="3" spans="1:3">
      <c r="A3" t="s" s="4">
        <v>38</v>
      </c>
      <c r="B3" t="n" s="7">
        <v>137824</v>
      </c>
      <c r="C3" t="n" s="7">
        <v>926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t="s" s="1">
        <v>283</v>
      </c>
      <c r="B1" t="s" s="2">
        <v>1</v>
      </c>
    </row>
    <row r="2" spans="1:3">
      <c r="B2" t="s" s="2">
        <v>2</v>
      </c>
      <c r="C2" t="s" s="2">
        <v>61</v>
      </c>
    </row>
    <row r="3" spans="1:3">
      <c r="A3" t="s" s="3">
        <v>138</v>
      </c>
    </row>
    <row r="4" spans="1:3">
      <c r="A4" t="s" s="4">
        <v>284</v>
      </c>
      <c r="B4" t="n" s="7">
        <v>87350</v>
      </c>
      <c r="C4" t="n" s="7">
        <v>80946</v>
      </c>
    </row>
    <row r="5" spans="1:3">
      <c r="A5" t="s" s="4">
        <v>285</v>
      </c>
      <c r="B5" t="n" s="5">
        <v>44281</v>
      </c>
      <c r="C5" t="n" s="5">
        <v>46347</v>
      </c>
    </row>
    <row r="6" spans="1:3">
      <c r="A6" t="s" s="4">
        <v>286</v>
      </c>
      <c r="B6" t="n" s="5">
        <v>17348</v>
      </c>
      <c r="C6" t="n" s="5">
        <v>17318</v>
      </c>
    </row>
    <row r="7" spans="1:3">
      <c r="A7" t="s" s="4">
        <v>287</v>
      </c>
      <c r="B7" t="n" s="5">
        <v>4454</v>
      </c>
      <c r="C7" t="n" s="5">
        <v>5930</v>
      </c>
    </row>
    <row r="8" spans="1:3">
      <c r="A8" t="s" s="4">
        <v>288</v>
      </c>
      <c r="B8" t="n" s="5">
        <v>3151</v>
      </c>
      <c r="C8" t="n" s="5">
        <v>3741</v>
      </c>
    </row>
    <row r="9" spans="1:3">
      <c r="A9" t="s" s="4">
        <v>289</v>
      </c>
      <c r="B9" t="n" s="5">
        <v>7795</v>
      </c>
      <c r="C9" t="n" s="5">
        <v>14332</v>
      </c>
    </row>
    <row r="10" spans="1:3">
      <c r="A10" t="s" s="4">
        <v>290</v>
      </c>
      <c r="B10" t="n" s="5">
        <v>26266</v>
      </c>
      <c r="C10" t="n" s="5">
        <v>78233</v>
      </c>
    </row>
    <row r="11" spans="1:3">
      <c r="A11" t="s" s="4">
        <v>291</v>
      </c>
      <c r="B11" t="n" s="5">
        <v>1896</v>
      </c>
      <c r="C11" t="n" s="5">
        <v>730</v>
      </c>
    </row>
    <row r="12" spans="1:3">
      <c r="A12" t="s" s="4">
        <v>292</v>
      </c>
      <c r="B12" t="n" s="5">
        <v>149540</v>
      </c>
      <c r="C12" t="n" s="5">
        <v>147547</v>
      </c>
    </row>
    <row r="13" spans="1:3">
      <c r="A13" t="s" s="4">
        <v>160</v>
      </c>
      <c r="B13" t="n" s="7">
        <v>1878</v>
      </c>
      <c r="C13" t="n" s="5">
        <v>2634</v>
      </c>
    </row>
    <row r="14" spans="1:3">
      <c r="A14" t="s" s="4">
        <v>293</v>
      </c>
      <c r="C14" t="n" s="5">
        <v>1050</v>
      </c>
    </row>
    <row r="15" spans="1:3">
      <c r="A15" t="s" s="4">
        <v>294</v>
      </c>
      <c r="B15" t="n" s="7">
        <v>19270</v>
      </c>
      <c r="C15" t="n" s="5">
        <v>33510</v>
      </c>
    </row>
    <row r="16" spans="1:3">
      <c r="A16" t="s" s="4">
        <v>295</v>
      </c>
      <c r="B16" t="n" s="7">
        <v>363229</v>
      </c>
      <c r="C16" t="n" s="7">
        <v>4323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5"/>
    <col customWidth="1" max="3" min="3" width="14"/>
  </cols>
  <sheetData>
    <row r="1" spans="1:3">
      <c r="A1" t="s" s="1">
        <v>296</v>
      </c>
      <c r="B1" t="s" s="2">
        <v>1</v>
      </c>
    </row>
    <row r="2" spans="1:3">
      <c r="B2" t="s" s="2">
        <v>2</v>
      </c>
      <c r="C2" t="s" s="2">
        <v>61</v>
      </c>
    </row>
    <row r="3" spans="1:3">
      <c r="A3" t="s" s="3">
        <v>141</v>
      </c>
    </row>
    <row r="4" spans="1:3">
      <c r="A4" t="s" s="4">
        <v>297</v>
      </c>
      <c r="B4" t="n" s="7">
        <v>-9644</v>
      </c>
      <c r="C4" t="n" s="7">
        <v>-66124</v>
      </c>
    </row>
    <row r="5" spans="1:3">
      <c r="A5" t="s" s="4">
        <v>298</v>
      </c>
      <c r="B5" t="n" s="5">
        <v>13221</v>
      </c>
      <c r="C5" t="n" s="5">
        <v>118327</v>
      </c>
    </row>
    <row r="6" spans="1:3">
      <c r="A6" t="s" s="4">
        <v>74</v>
      </c>
      <c r="B6" t="n" s="7">
        <v>3577</v>
      </c>
      <c r="C6" t="n" s="7">
        <v>522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s>
  <sheetData>
    <row r="1" spans="1:4">
      <c r="A1" t="s" s="1">
        <v>60</v>
      </c>
      <c r="C1" t="s" s="2">
        <v>1</v>
      </c>
    </row>
    <row r="2" spans="1:4">
      <c r="C2" t="s" s="2">
        <v>2</v>
      </c>
      <c r="D2" t="s" s="2">
        <v>61</v>
      </c>
    </row>
    <row r="3" spans="1:4">
      <c r="A3" t="s" s="3">
        <v>62</v>
      </c>
    </row>
    <row r="4" spans="1:4">
      <c r="A4" t="s" s="4">
        <v>63</v>
      </c>
      <c r="C4" t="n" s="7">
        <v>534141</v>
      </c>
      <c r="D4" t="n" s="7">
        <v>674475</v>
      </c>
    </row>
    <row r="5" spans="1:4">
      <c r="A5" t="s" s="3">
        <v>64</v>
      </c>
    </row>
    <row r="6" spans="1:4">
      <c r="A6" t="s" s="4">
        <v>65</v>
      </c>
      <c r="C6" t="n" s="5">
        <v>363229</v>
      </c>
      <c r="D6" t="n" s="5">
        <v>432318</v>
      </c>
    </row>
    <row r="7" spans="1:4">
      <c r="A7" t="s" s="4">
        <v>66</v>
      </c>
      <c r="C7" t="n" s="5">
        <v>165905</v>
      </c>
      <c r="D7" t="n" s="5">
        <v>206250</v>
      </c>
    </row>
    <row r="8" spans="1:4">
      <c r="A8" t="s" s="4">
        <v>67</v>
      </c>
      <c r="C8" t="n" s="5">
        <v>20171</v>
      </c>
      <c r="D8" t="n" s="5">
        <v>20169</v>
      </c>
    </row>
    <row r="9" spans="1:4">
      <c r="A9" t="s" s="4">
        <v>68</v>
      </c>
      <c r="C9" t="n" s="5">
        <v>549305</v>
      </c>
      <c r="D9" t="n" s="5">
        <v>658737</v>
      </c>
    </row>
    <row r="10" spans="1:4">
      <c r="A10" t="s" s="4">
        <v>69</v>
      </c>
      <c r="C10" t="n" s="5">
        <v>-15164</v>
      </c>
      <c r="D10" t="n" s="5">
        <v>15738</v>
      </c>
    </row>
    <row r="11" spans="1:4">
      <c r="A11" t="s" s="3">
        <v>70</v>
      </c>
    </row>
    <row r="12" spans="1:4">
      <c r="A12" t="s" s="4">
        <v>71</v>
      </c>
      <c r="C12" t="n" s="5">
        <v>9030</v>
      </c>
      <c r="D12" t="n" s="5">
        <v>34052</v>
      </c>
    </row>
    <row r="13" spans="1:4">
      <c r="A13" t="s" s="4">
        <v>72</v>
      </c>
      <c r="C13" t="n" s="5">
        <v>9711</v>
      </c>
      <c r="D13" t="n" s="5">
        <v>2413</v>
      </c>
    </row>
    <row r="14" spans="1:4">
      <c r="A14" t="s" s="4">
        <v>73</v>
      </c>
      <c r="C14" t="n" s="5">
        <v>18741</v>
      </c>
      <c r="D14" t="n" s="5">
        <v>36465</v>
      </c>
    </row>
    <row r="15" spans="1:4">
      <c r="A15" t="s" s="4">
        <v>74</v>
      </c>
      <c r="C15" t="n" s="5">
        <v>3577</v>
      </c>
      <c r="D15" t="n" s="5">
        <v>52203</v>
      </c>
    </row>
    <row r="16" spans="1:4">
      <c r="A16" t="s" s="3">
        <v>75</v>
      </c>
    </row>
    <row r="17" spans="1:4">
      <c r="A17" t="s" s="4">
        <v>76</v>
      </c>
      <c r="C17" t="n" s="5">
        <v>4180</v>
      </c>
      <c r="D17" t="n" s="5">
        <v>21793</v>
      </c>
    </row>
    <row r="18" spans="1:4">
      <c r="A18" t="s" s="4">
        <v>77</v>
      </c>
      <c r="C18" t="n" s="5">
        <v>-2650</v>
      </c>
      <c r="D18" t="n" s="5">
        <v>-2593</v>
      </c>
    </row>
    <row r="19" spans="1:4">
      <c r="A19" t="s" s="4">
        <v>78</v>
      </c>
      <c r="C19" t="n" s="5">
        <v>1530</v>
      </c>
      <c r="D19" t="n" s="5">
        <v>19200</v>
      </c>
    </row>
    <row r="20" spans="1:4">
      <c r="A20" t="s" s="4">
        <v>79</v>
      </c>
      <c r="C20" t="n" s="5">
        <v>2047</v>
      </c>
      <c r="D20" t="n" s="5">
        <v>33003</v>
      </c>
    </row>
    <row r="21" spans="1:4">
      <c r="A21" t="s" s="3">
        <v>80</v>
      </c>
    </row>
    <row r="22" spans="1:4">
      <c r="A22" t="s" s="4">
        <v>81</v>
      </c>
      <c r="C22" t="n" s="5">
        <v>1621</v>
      </c>
      <c r="D22" t="n" s="5">
        <v>1072</v>
      </c>
    </row>
    <row r="23" spans="1:4">
      <c r="A23" t="s" s="4">
        <v>82</v>
      </c>
      <c r="C23" t="n" s="7">
        <v>3668</v>
      </c>
      <c r="D23" t="n" s="7">
        <v>34075</v>
      </c>
    </row>
    <row r="24" spans="1:4">
      <c r="A24" t="s" s="3">
        <v>83</v>
      </c>
    </row>
    <row r="25" spans="1:4">
      <c r="A25" t="s" s="4">
        <v>84</v>
      </c>
      <c r="B25" t="s" s="4">
        <v>45</v>
      </c>
      <c r="C25" t="n" s="5">
        <v>512600000</v>
      </c>
      <c r="D25" t="n" s="5">
        <v>512600000</v>
      </c>
    </row>
    <row r="26" spans="1:4">
      <c r="A26" t="s" s="3">
        <v>85</v>
      </c>
    </row>
    <row r="27" spans="1:4">
      <c r="A27" t="s" s="4">
        <v>86</v>
      </c>
      <c r="B27" t="s" s="4">
        <v>45</v>
      </c>
      <c r="C27" t="n" s="7">
        <v>0</v>
      </c>
      <c r="D27" t="n" s="7">
        <v>0</v>
      </c>
    </row>
    <row r="28" spans="1:4">
      <c r="A28" t="n"/>
    </row>
    <row r="29" spans="1:4">
      <c r="A29" t="s" s="4">
        <v>45</v>
      </c>
      <c r="B29" t="s" s="4">
        <v>59</v>
      </c>
    </row>
  </sheetData>
  <mergeCells count="4">
    <mergeCell ref="A1:B2"/>
    <mergeCell ref="C1:D1"/>
    <mergeCell ref="A28:C28"/>
    <mergeCell ref="B29:C2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5"/>
    <col customWidth="1" max="2" min="2" width="15"/>
    <col customWidth="1" max="3" min="3" width="14"/>
  </cols>
  <sheetData>
    <row r="1" spans="1:3">
      <c r="A1" t="s" s="1">
        <v>299</v>
      </c>
      <c r="B1" t="s" s="2">
        <v>1</v>
      </c>
    </row>
    <row r="2" spans="1:3">
      <c r="B2" t="s" s="2">
        <v>2</v>
      </c>
      <c r="C2" t="s" s="2">
        <v>61</v>
      </c>
    </row>
    <row r="3" spans="1:3">
      <c r="A3" t="s" s="3">
        <v>300</v>
      </c>
    </row>
    <row r="4" spans="1:3">
      <c r="A4" t="s" s="4">
        <v>297</v>
      </c>
    </row>
    <row r="5" spans="1:3">
      <c r="A5" t="s" s="4">
        <v>298</v>
      </c>
      <c r="B5" t="n" s="7">
        <v>4180</v>
      </c>
      <c r="C5" t="n" s="7">
        <v>21793</v>
      </c>
    </row>
    <row r="6" spans="1:3">
      <c r="A6" t="s" s="4">
        <v>301</v>
      </c>
      <c r="B6" t="n" s="7">
        <v>4180</v>
      </c>
      <c r="C6" t="n" s="7">
        <v>21793</v>
      </c>
    </row>
    <row r="7" spans="1:3">
      <c r="A7" t="s" s="3">
        <v>302</v>
      </c>
    </row>
    <row r="8" spans="1:3">
      <c r="A8" t="s" s="4">
        <v>297</v>
      </c>
    </row>
    <row r="9" spans="1:3">
      <c r="A9" t="s" s="4">
        <v>298</v>
      </c>
      <c r="B9" t="n" s="7">
        <v>-2650</v>
      </c>
      <c r="C9" t="n" s="7">
        <v>-2593</v>
      </c>
    </row>
    <row r="10" spans="1:3">
      <c r="A10" t="s" s="4">
        <v>303</v>
      </c>
      <c r="B10" t="n" s="5">
        <v>-2650</v>
      </c>
      <c r="C10" t="n" s="5">
        <v>-2593</v>
      </c>
    </row>
    <row r="11" spans="1:3">
      <c r="A11" t="s" s="4">
        <v>78</v>
      </c>
      <c r="B11" t="n" s="7">
        <v>1530</v>
      </c>
      <c r="C11" t="n" s="7">
        <v>192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t="s" s="1">
        <v>304</v>
      </c>
      <c r="B1" t="s" s="2">
        <v>1</v>
      </c>
    </row>
    <row r="2" spans="1:3">
      <c r="B2" t="s" s="2">
        <v>2</v>
      </c>
      <c r="C2" t="s" s="2">
        <v>61</v>
      </c>
    </row>
    <row r="3" spans="1:3">
      <c r="A3" t="s" s="3">
        <v>141</v>
      </c>
    </row>
    <row r="4" spans="1:3">
      <c r="A4" t="s" s="4">
        <v>305</v>
      </c>
      <c r="B4" t="n" s="7">
        <v>537</v>
      </c>
      <c r="C4" t="n" s="7">
        <v>8051</v>
      </c>
    </row>
    <row r="5" spans="1:3">
      <c r="A5" t="s" s="4">
        <v>306</v>
      </c>
      <c r="B5" t="n" s="5">
        <v>1447</v>
      </c>
      <c r="C5" t="n" s="5">
        <v>11531</v>
      </c>
    </row>
    <row r="6" spans="1:3">
      <c r="A6" t="s" s="4">
        <v>307</v>
      </c>
      <c r="B6" t="n" s="5">
        <v>-2314</v>
      </c>
      <c r="C6" t="n" s="5">
        <v>-4356</v>
      </c>
    </row>
    <row r="7" spans="1:3">
      <c r="A7" t="s" s="4">
        <v>294</v>
      </c>
      <c r="B7" t="n" s="5">
        <v>1860</v>
      </c>
      <c r="C7" t="n" s="5">
        <v>3974</v>
      </c>
    </row>
    <row r="8" spans="1:3">
      <c r="A8" t="s" s="4">
        <v>78</v>
      </c>
      <c r="B8" t="n" s="7">
        <v>1530</v>
      </c>
      <c r="C8" t="n" s="7">
        <v>192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t="s" s="1">
        <v>308</v>
      </c>
      <c r="B1" t="s" s="2">
        <v>1</v>
      </c>
    </row>
    <row r="2" spans="1:3">
      <c r="B2" t="s" s="2">
        <v>2</v>
      </c>
      <c r="C2" t="s" s="2">
        <v>23</v>
      </c>
    </row>
    <row r="3" spans="1:3">
      <c r="A3" t="s" s="3">
        <v>309</v>
      </c>
    </row>
    <row r="4" spans="1:3">
      <c r="A4" t="s" s="4">
        <v>310</v>
      </c>
      <c r="B4" t="s" s="4">
        <v>311</v>
      </c>
    </row>
    <row r="5" spans="1:3">
      <c r="A5" t="s" s="4">
        <v>312</v>
      </c>
      <c r="B5" t="n" s="7">
        <v>295000</v>
      </c>
    </row>
    <row r="6" spans="1:3">
      <c r="A6" t="s" s="4">
        <v>313</v>
      </c>
      <c r="B6" t="s" s="4">
        <v>314</v>
      </c>
    </row>
    <row r="7" spans="1:3">
      <c r="A7" t="s" s="4">
        <v>315</v>
      </c>
      <c r="B7" t="n" s="7">
        <v>102000</v>
      </c>
    </row>
    <row r="8" spans="1:3">
      <c r="A8" t="s" s="4">
        <v>33</v>
      </c>
      <c r="B8" t="n" s="7">
        <v>13174</v>
      </c>
      <c r="C8" t="n" s="7">
        <v>105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4"/>
    <col customWidth="1" max="5" min="5" width="16"/>
  </cols>
  <sheetData>
    <row r="1" spans="1:5">
      <c r="A1" t="s" s="1">
        <v>316</v>
      </c>
      <c r="C1" t="s" s="2">
        <v>1</v>
      </c>
      <c r="E1" t="s" s="2">
        <v>317</v>
      </c>
    </row>
    <row r="2" spans="1:5">
      <c r="C2" t="s" s="2">
        <v>2</v>
      </c>
      <c r="D2" t="s" s="2">
        <v>61</v>
      </c>
      <c r="E2" t="s" s="2">
        <v>23</v>
      </c>
    </row>
    <row r="3" spans="1:5">
      <c r="A3" t="s" s="3">
        <v>318</v>
      </c>
    </row>
    <row r="4" spans="1:5">
      <c r="A4" t="s" s="4">
        <v>319</v>
      </c>
      <c r="C4" t="n" s="7">
        <v>2047</v>
      </c>
      <c r="D4" t="n" s="7">
        <v>33003</v>
      </c>
      <c r="E4" t="n" s="7">
        <v>537299</v>
      </c>
    </row>
    <row r="5" spans="1:5">
      <c r="A5" t="s" s="3">
        <v>320</v>
      </c>
    </row>
    <row r="6" spans="1:5">
      <c r="A6" t="s" s="4">
        <v>321</v>
      </c>
      <c r="B6" t="s" s="4">
        <v>45</v>
      </c>
      <c r="C6" t="n" s="5">
        <v>512600000</v>
      </c>
      <c r="D6" t="n" s="5">
        <v>512600000</v>
      </c>
    </row>
    <row r="7" spans="1:5">
      <c r="A7" t="s" s="4">
        <v>322</v>
      </c>
      <c r="B7" t="s" s="4">
        <v>45</v>
      </c>
      <c r="C7" t="n" s="7">
        <v>0</v>
      </c>
      <c r="D7" t="n" s="7">
        <v>0</v>
      </c>
    </row>
    <row r="8" spans="1:5">
      <c r="A8" t="n"/>
    </row>
    <row r="9" spans="1:5">
      <c r="A9" t="s" s="4">
        <v>45</v>
      </c>
      <c r="B9" t="s" s="4">
        <v>59</v>
      </c>
    </row>
  </sheetData>
  <mergeCells count="4">
    <mergeCell ref="A1:B2"/>
    <mergeCell ref="C1:D1"/>
    <mergeCell ref="A8:D8"/>
    <mergeCell ref="B9:D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323</v>
      </c>
      <c r="B1" t="s" s="2">
        <v>263</v>
      </c>
      <c r="D1" t="s" s="2">
        <v>1</v>
      </c>
    </row>
    <row r="2" spans="1:5">
      <c r="B2" t="s" s="2">
        <v>324</v>
      </c>
      <c r="C2" t="s" s="2">
        <v>325</v>
      </c>
      <c r="D2" t="s" s="2">
        <v>2</v>
      </c>
      <c r="E2" t="s" s="2">
        <v>61</v>
      </c>
    </row>
    <row r="3" spans="1:5">
      <c r="A3" t="s" s="4">
        <v>326</v>
      </c>
    </row>
    <row r="4" spans="1:5">
      <c r="A4" t="s" s="3">
        <v>327</v>
      </c>
    </row>
    <row r="5" spans="1:5">
      <c r="A5" t="s" s="4">
        <v>328</v>
      </c>
      <c r="B5" t="n" s="7">
        <v>3868</v>
      </c>
      <c r="C5" t="n" s="7">
        <v>12894</v>
      </c>
      <c r="D5" t="n" s="7">
        <v>11610</v>
      </c>
      <c r="E5" t="n" s="7">
        <v>11609</v>
      </c>
    </row>
    <row r="6" spans="1:5">
      <c r="A6" t="s" s="4">
        <v>329</v>
      </c>
    </row>
    <row r="7" spans="1:5">
      <c r="A7" t="s" s="3">
        <v>327</v>
      </c>
    </row>
    <row r="8" spans="1:5">
      <c r="A8" t="s" s="4">
        <v>330</v>
      </c>
      <c r="D8" t="n" s="7">
        <v>7740</v>
      </c>
      <c r="E8" t="n" s="7">
        <v>1160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1"/>
  </cols>
  <sheetData>
    <row r="1" spans="1:2">
      <c r="A1" t="s" s="1">
        <v>331</v>
      </c>
      <c r="B1" t="s" s="2">
        <v>254</v>
      </c>
    </row>
    <row r="2" spans="1:2">
      <c r="A2" t="s" s="3">
        <v>332</v>
      </c>
    </row>
    <row r="3" spans="1:2">
      <c r="A3" t="n" s="5">
        <v>2016</v>
      </c>
      <c r="B3" t="n" s="7">
        <v>287477</v>
      </c>
    </row>
    <row r="4" spans="1:2">
      <c r="A4" t="n" s="5">
        <v>2017</v>
      </c>
      <c r="B4" t="n" s="5">
        <v>34807</v>
      </c>
    </row>
    <row r="5" spans="1:2">
      <c r="A5" t="s" s="4">
        <v>333</v>
      </c>
      <c r="B5" t="n" s="7">
        <v>32228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32"/>
    <col customWidth="1" max="2" min="2" width="21"/>
    <col customWidth="1" max="3" min="3" width="80"/>
    <col customWidth="1" max="4" min="4" width="21"/>
    <col customWidth="1" max="5" min="5" width="38"/>
    <col customWidth="1" max="6" min="6" width="21"/>
  </cols>
  <sheetData>
    <row r="1" spans="1:6">
      <c r="A1" t="s" s="1">
        <v>334</v>
      </c>
      <c r="B1" t="s" s="2">
        <v>263</v>
      </c>
      <c r="E1" t="s" s="2">
        <v>1</v>
      </c>
    </row>
    <row r="2" spans="1:6">
      <c r="B2" t="s" s="2">
        <v>335</v>
      </c>
      <c r="C2" t="s" s="2">
        <v>336</v>
      </c>
      <c r="D2" t="s" s="2">
        <v>337</v>
      </c>
      <c r="E2" t="s" s="2">
        <v>254</v>
      </c>
      <c r="F2" t="s" s="2">
        <v>338</v>
      </c>
    </row>
    <row r="3" spans="1:6">
      <c r="A3" t="s" s="3">
        <v>339</v>
      </c>
    </row>
    <row r="4" spans="1:6">
      <c r="A4" t="s" s="4">
        <v>340</v>
      </c>
      <c r="E4" t="s" s="4">
        <v>341</v>
      </c>
    </row>
    <row r="5" spans="1:6">
      <c r="A5" t="s" s="4">
        <v>342</v>
      </c>
      <c r="C5" t="n" s="5">
        <v>10000</v>
      </c>
    </row>
    <row r="6" spans="1:6">
      <c r="A6" t="s" s="4">
        <v>343</v>
      </c>
      <c r="C6" t="n" s="7">
        <v>192000</v>
      </c>
    </row>
    <row r="7" spans="1:6">
      <c r="A7" t="s" s="4">
        <v>344</v>
      </c>
      <c r="C7" t="s" s="4">
        <v>345</v>
      </c>
    </row>
    <row r="8" spans="1:6">
      <c r="A8" t="s" s="4">
        <v>243</v>
      </c>
      <c r="E8" t="s" s="4">
        <v>244</v>
      </c>
    </row>
    <row r="9" spans="1:6">
      <c r="A9" t="s" s="4">
        <v>326</v>
      </c>
    </row>
    <row r="10" spans="1:6">
      <c r="A10" t="s" s="3">
        <v>339</v>
      </c>
    </row>
    <row r="11" spans="1:6">
      <c r="A11" t="s" s="4">
        <v>346</v>
      </c>
      <c r="B11" t="n" s="7">
        <v>3868</v>
      </c>
      <c r="D11" t="n" s="7">
        <v>12894</v>
      </c>
      <c r="E11" t="n" s="7">
        <v>11610</v>
      </c>
      <c r="F11" t="n" s="7">
        <v>11609</v>
      </c>
    </row>
    <row r="12" spans="1:6">
      <c r="A12" t="s" s="4">
        <v>347</v>
      </c>
      <c r="D12" t="s" s="4">
        <v>348</v>
      </c>
    </row>
    <row r="13" spans="1:6">
      <c r="A13" t="s" s="4">
        <v>349</v>
      </c>
      <c r="D13" t="n" s="7">
        <v>3868</v>
      </c>
    </row>
    <row r="14" spans="1:6">
      <c r="A14" t="s" s="4">
        <v>243</v>
      </c>
      <c r="D14" t="s" s="4">
        <v>35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t="s" s="1">
        <v>351</v>
      </c>
      <c r="C1" t="s" s="2">
        <v>236</v>
      </c>
      <c r="D1" t="s" s="2">
        <v>352</v>
      </c>
      <c r="E1" t="s" s="2">
        <v>2</v>
      </c>
      <c r="G1" t="s" s="2">
        <v>23</v>
      </c>
    </row>
    <row r="2" spans="1:8">
      <c r="A2" t="s" s="3">
        <v>353</v>
      </c>
    </row>
    <row r="3" spans="1:8">
      <c r="A3" t="s" s="4">
        <v>56</v>
      </c>
      <c r="E3" t="n" s="5">
        <v>512600000</v>
      </c>
      <c r="F3" t="s" s="4">
        <v>45</v>
      </c>
      <c r="G3" t="n" s="5">
        <v>512600000</v>
      </c>
      <c r="H3" t="s" s="4">
        <v>57</v>
      </c>
    </row>
    <row r="4" spans="1:8">
      <c r="A4" t="s" s="4">
        <v>58</v>
      </c>
      <c r="B4" t="s" s="4">
        <v>45</v>
      </c>
      <c r="E4" t="n" s="5">
        <v>512600000</v>
      </c>
      <c r="G4" t="n" s="5">
        <v>512600000</v>
      </c>
    </row>
    <row r="5" spans="1:8">
      <c r="A5" t="s" s="4">
        <v>54</v>
      </c>
      <c r="B5" t="s" s="4">
        <v>45</v>
      </c>
      <c r="E5" t="n" s="8">
        <v>0.0001</v>
      </c>
      <c r="G5" t="n" s="8">
        <v>0.0001</v>
      </c>
    </row>
    <row r="6" spans="1:8">
      <c r="A6" t="s" s="4">
        <v>354</v>
      </c>
      <c r="C6" t="s" s="4">
        <v>246</v>
      </c>
    </row>
    <row r="7" spans="1:8">
      <c r="A7" t="s" s="4">
        <v>55</v>
      </c>
      <c r="B7" t="s" s="4">
        <v>45</v>
      </c>
      <c r="E7" t="n" s="5">
        <v>1000000000</v>
      </c>
      <c r="G7" t="n" s="5">
        <v>1000000000</v>
      </c>
    </row>
    <row r="8" spans="1:8">
      <c r="A8" t="s" s="4">
        <v>247</v>
      </c>
    </row>
    <row r="9" spans="1:8">
      <c r="A9" t="s" s="3">
        <v>353</v>
      </c>
    </row>
    <row r="10" spans="1:8">
      <c r="A10" t="s" s="4">
        <v>56</v>
      </c>
      <c r="C10" t="n" s="5">
        <v>512600000</v>
      </c>
    </row>
    <row r="11" spans="1:8">
      <c r="A11" t="s" s="4">
        <v>58</v>
      </c>
      <c r="C11" t="n" s="5">
        <v>512600000</v>
      </c>
    </row>
    <row r="12" spans="1:8">
      <c r="A12" t="s" s="4">
        <v>355</v>
      </c>
    </row>
    <row r="13" spans="1:8">
      <c r="A13" t="s" s="3">
        <v>353</v>
      </c>
    </row>
    <row r="14" spans="1:8">
      <c r="A14" t="s" s="4">
        <v>56</v>
      </c>
      <c r="C14" t="n" s="5">
        <v>1000000000</v>
      </c>
    </row>
    <row r="15" spans="1:8">
      <c r="A15" t="s" s="4">
        <v>356</v>
      </c>
    </row>
    <row r="16" spans="1:8">
      <c r="A16" t="s" s="3">
        <v>353</v>
      </c>
    </row>
    <row r="17" spans="1:8">
      <c r="A17" t="s" s="4">
        <v>56</v>
      </c>
      <c r="C17" t="n" s="5">
        <v>500000000</v>
      </c>
    </row>
    <row r="18" spans="1:8">
      <c r="A18" t="s" s="4">
        <v>357</v>
      </c>
    </row>
    <row r="19" spans="1:8">
      <c r="A19" t="s" s="3">
        <v>353</v>
      </c>
    </row>
    <row r="20" spans="1:8">
      <c r="A20" t="s" s="4">
        <v>358</v>
      </c>
      <c r="D20" t="s" s="4">
        <v>359</v>
      </c>
    </row>
    <row r="21" spans="1:8">
      <c r="A21" t="s" s="4">
        <v>360</v>
      </c>
      <c r="D21" t="n" s="5">
        <v>507600000</v>
      </c>
    </row>
    <row r="22" spans="1:8">
      <c r="A22" t="s" s="4">
        <v>361</v>
      </c>
    </row>
    <row r="23" spans="1:8">
      <c r="A23" t="s" s="3">
        <v>353</v>
      </c>
    </row>
    <row r="24" spans="1:8">
      <c r="A24" t="s" s="4">
        <v>54</v>
      </c>
      <c r="D24" t="n" s="8">
        <v>0.0001</v>
      </c>
    </row>
    <row r="25" spans="1:8">
      <c r="A25" t="s" s="4">
        <v>360</v>
      </c>
      <c r="D25" t="n" s="5">
        <v>5000000</v>
      </c>
    </row>
    <row r="26" spans="1:8">
      <c r="A26" t="s" s="4">
        <v>362</v>
      </c>
      <c r="D26" t="n" s="7">
        <v>240044</v>
      </c>
    </row>
    <row r="27" spans="1:8">
      <c r="A27" t="s" s="4">
        <v>55</v>
      </c>
      <c r="D27" t="n" s="5">
        <v>5000000</v>
      </c>
    </row>
    <row r="28" spans="1:8">
      <c r="A28" t="n"/>
    </row>
    <row r="29" spans="1:8">
      <c r="A29" t="s" s="4">
        <v>45</v>
      </c>
      <c r="B29" t="s" s="4">
        <v>51</v>
      </c>
    </row>
    <row r="30" spans="1:8">
      <c r="A30" t="s" s="4">
        <v>57</v>
      </c>
      <c r="B30" t="s" s="4">
        <v>59</v>
      </c>
    </row>
  </sheetData>
  <mergeCells count="6">
    <mergeCell ref="A1:B1"/>
    <mergeCell ref="E1:F1"/>
    <mergeCell ref="G1:H1"/>
    <mergeCell ref="A28:G28"/>
    <mergeCell ref="B29:G29"/>
    <mergeCell ref="B30:G30"/>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8"/>
    <col customWidth="1" max="2" min="2" width="80"/>
    <col customWidth="1" max="3" min="3" width="12"/>
    <col customWidth="1" max="4" min="4" width="13"/>
    <col customWidth="1" max="5" min="5" width="27"/>
    <col customWidth="1" max="6" min="6" width="18"/>
    <col customWidth="1" max="7" min="7" width="46"/>
  </cols>
  <sheetData>
    <row r="1" spans="1:7">
      <c r="A1" t="s" s="1">
        <v>87</v>
      </c>
      <c r="C1" t="s" s="2">
        <v>88</v>
      </c>
      <c r="D1" t="s" s="2">
        <v>89</v>
      </c>
      <c r="E1" t="s" s="2">
        <v>90</v>
      </c>
      <c r="F1" t="s" s="2">
        <v>91</v>
      </c>
      <c r="G1" t="s" s="2">
        <v>92</v>
      </c>
    </row>
    <row r="2" spans="1:7">
      <c r="A2" t="s" s="4">
        <v>93</v>
      </c>
      <c r="B2" t="s" s="4">
        <v>45</v>
      </c>
      <c r="D2" t="n" s="5">
        <v>507600000</v>
      </c>
    </row>
    <row r="3" spans="1:7">
      <c r="A3" t="s" s="4">
        <v>94</v>
      </c>
      <c r="D3" t="n" s="7">
        <v>500</v>
      </c>
    </row>
    <row r="4" spans="1:7">
      <c r="A4" t="s" s="4">
        <v>95</v>
      </c>
      <c r="D4" t="n" s="5">
        <v>5000000</v>
      </c>
    </row>
    <row r="5" spans="1:7">
      <c r="A5" t="s" s="4">
        <v>96</v>
      </c>
      <c r="C5" t="n" s="7">
        <v>537299</v>
      </c>
      <c r="F5" t="n" s="7">
        <v>537299</v>
      </c>
    </row>
    <row r="6" spans="1:7">
      <c r="A6" t="s" s="4">
        <v>97</v>
      </c>
      <c r="C6" t="n" s="5">
        <v>-203</v>
      </c>
      <c r="G6" t="n" s="7">
        <v>-203</v>
      </c>
    </row>
    <row r="7" spans="1:7">
      <c r="A7" t="s" s="4">
        <v>98</v>
      </c>
      <c r="C7" t="n" s="5">
        <v>2911148</v>
      </c>
    </row>
    <row r="8" spans="1:7">
      <c r="A8" t="s" s="4">
        <v>99</v>
      </c>
      <c r="D8" t="n" s="5">
        <v>512600000</v>
      </c>
    </row>
    <row r="9" spans="1:7">
      <c r="A9" t="s" s="4">
        <v>96</v>
      </c>
      <c r="C9" t="n" s="5">
        <v>2047</v>
      </c>
      <c r="F9" t="n" s="7">
        <v>2047</v>
      </c>
    </row>
    <row r="10" spans="1:7">
      <c r="A10" t="s" s="4">
        <v>97</v>
      </c>
      <c r="C10" t="n" s="5">
        <v>1621</v>
      </c>
      <c r="G10" t="n" s="7">
        <v>1621</v>
      </c>
    </row>
    <row r="11" spans="1:7">
      <c r="A11" t="s" s="4">
        <v>100</v>
      </c>
      <c r="C11" t="n" s="7">
        <v>2914816</v>
      </c>
    </row>
    <row r="12" spans="1:7">
      <c r="A12" t="s" s="4">
        <v>101</v>
      </c>
      <c r="D12" t="n" s="5">
        <v>512600000</v>
      </c>
    </row>
    <row r="13" spans="1:7">
      <c r="A13" t="n"/>
    </row>
    <row r="14" spans="1:7">
      <c r="A14" t="s" s="4">
        <v>45</v>
      </c>
      <c r="B14" t="s" s="4">
        <v>51</v>
      </c>
    </row>
  </sheetData>
  <mergeCells count="3">
    <mergeCell ref="A1:B1"/>
    <mergeCell ref="A13:F13"/>
    <mergeCell ref="B14:F14"/>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t="s" s="1">
        <v>102</v>
      </c>
      <c r="B1" t="s" s="2">
        <v>1</v>
      </c>
    </row>
    <row r="2" spans="1:3">
      <c r="B2" t="s" s="2">
        <v>2</v>
      </c>
      <c r="C2" t="s" s="2">
        <v>61</v>
      </c>
    </row>
    <row r="3" spans="1:3">
      <c r="A3" t="s" s="3">
        <v>103</v>
      </c>
    </row>
    <row r="4" spans="1:3">
      <c r="A4" t="s" s="4">
        <v>96</v>
      </c>
      <c r="B4" t="n" s="7">
        <v>2047</v>
      </c>
      <c r="C4" t="n" s="7">
        <v>33003</v>
      </c>
    </row>
    <row r="5" spans="1:3">
      <c r="A5" t="s" s="3">
        <v>104</v>
      </c>
    </row>
    <row r="6" spans="1:3">
      <c r="A6" t="s" s="4">
        <v>67</v>
      </c>
      <c r="B6" t="n" s="5">
        <v>20171</v>
      </c>
      <c r="C6" t="n" s="5">
        <v>20169</v>
      </c>
    </row>
    <row r="7" spans="1:3">
      <c r="A7" t="s" s="3">
        <v>105</v>
      </c>
    </row>
    <row r="8" spans="1:3">
      <c r="A8" t="s" s="4">
        <v>26</v>
      </c>
      <c r="B8" t="n" s="5">
        <v>-292932</v>
      </c>
      <c r="C8" t="n" s="5">
        <v>-280111</v>
      </c>
    </row>
    <row r="9" spans="1:3">
      <c r="A9" t="s" s="4">
        <v>27</v>
      </c>
      <c r="B9" t="n" s="5">
        <v>258</v>
      </c>
      <c r="C9" t="n" s="5">
        <v>6987</v>
      </c>
    </row>
    <row r="10" spans="1:3">
      <c r="A10" t="s" s="4">
        <v>37</v>
      </c>
      <c r="B10" t="n" s="5">
        <v>-15962</v>
      </c>
      <c r="C10" t="n" s="5">
        <v>18615</v>
      </c>
    </row>
    <row r="11" spans="1:3">
      <c r="A11" t="s" s="4">
        <v>38</v>
      </c>
      <c r="B11" t="n" s="5">
        <v>45190</v>
      </c>
      <c r="C11" t="n" s="5">
        <v>37101</v>
      </c>
    </row>
    <row r="12" spans="1:3">
      <c r="A12" t="s" s="4">
        <v>106</v>
      </c>
      <c r="B12" t="n" s="5">
        <v>4180</v>
      </c>
      <c r="C12" t="n" s="5">
        <v>21793</v>
      </c>
    </row>
    <row r="13" spans="1:3">
      <c r="A13" t="s" s="4">
        <v>33</v>
      </c>
      <c r="B13" t="n" s="5">
        <v>-2650</v>
      </c>
      <c r="C13" t="n" s="5">
        <v>-2593</v>
      </c>
    </row>
    <row r="14" spans="1:3">
      <c r="A14" t="s" s="4">
        <v>107</v>
      </c>
      <c r="B14" t="n" s="5">
        <v>-239698</v>
      </c>
      <c r="C14" t="n" s="7">
        <v>-145036</v>
      </c>
    </row>
    <row r="15" spans="1:3">
      <c r="A15" t="s" s="3">
        <v>108</v>
      </c>
    </row>
    <row r="16" spans="1:3">
      <c r="A16" t="s" s="4">
        <v>32</v>
      </c>
      <c r="B16" t="n" s="5">
        <v>-774020</v>
      </c>
    </row>
    <row r="17" spans="1:3">
      <c r="A17" t="s" s="4">
        <v>109</v>
      </c>
      <c r="C17" t="n" s="7">
        <v>997604</v>
      </c>
    </row>
    <row r="18" spans="1:3">
      <c r="A18" t="s" s="4">
        <v>110</v>
      </c>
      <c r="B18" t="n" s="5">
        <v>-774020</v>
      </c>
      <c r="C18" t="n" s="5">
        <v>997604</v>
      </c>
    </row>
    <row r="19" spans="1:3">
      <c r="A19" t="s" s="4">
        <v>111</v>
      </c>
      <c r="B19" t="n" s="5">
        <v>-1013718</v>
      </c>
      <c r="C19" t="n" s="5">
        <v>852568</v>
      </c>
    </row>
    <row r="20" spans="1:3">
      <c r="A20" t="s" s="4">
        <v>112</v>
      </c>
      <c r="B20" t="n" s="5">
        <v>655</v>
      </c>
      <c r="C20" t="n" s="5">
        <v>622</v>
      </c>
    </row>
    <row r="21" spans="1:3">
      <c r="A21" t="s" s="4">
        <v>113</v>
      </c>
      <c r="B21" t="n" s="5">
        <v>2513423</v>
      </c>
      <c r="C21" t="n" s="5">
        <v>808039</v>
      </c>
    </row>
    <row r="22" spans="1:3">
      <c r="A22" t="s" s="4">
        <v>114</v>
      </c>
      <c r="B22" t="n" s="7">
        <v>1500360</v>
      </c>
      <c r="C22" t="n" s="7">
        <v>1661229</v>
      </c>
    </row>
    <row r="23" spans="1:3">
      <c r="A23" t="s" s="3">
        <v>115</v>
      </c>
    </row>
    <row r="24" spans="1:3">
      <c r="A24" t="s" s="4">
        <v>1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17</v>
      </c>
      <c r="B1" t="s" s="2">
        <v>1</v>
      </c>
    </row>
    <row r="2" spans="1:2">
      <c r="B2" t="s" s="2">
        <v>2</v>
      </c>
    </row>
    <row r="3" spans="1:2">
      <c r="A3" t="s" s="3">
        <v>118</v>
      </c>
    </row>
    <row r="4" spans="1:2">
      <c r="A4" t="s" s="4">
        <v>117</v>
      </c>
      <c r="B4" t="s"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20</v>
      </c>
      <c r="B1" t="s" s="2">
        <v>1</v>
      </c>
    </row>
    <row r="2" spans="1:2">
      <c r="B2" t="s" s="2">
        <v>2</v>
      </c>
    </row>
    <row r="3" spans="1:2">
      <c r="A3" t="s" s="3">
        <v>121</v>
      </c>
    </row>
    <row r="4" spans="1:2">
      <c r="A4" t="s" s="4">
        <v>120</v>
      </c>
      <c r="B4" t="s"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23</v>
      </c>
      <c r="B1" t="s" s="2">
        <v>1</v>
      </c>
    </row>
    <row r="2" spans="1:2">
      <c r="B2" t="s" s="2">
        <v>2</v>
      </c>
    </row>
    <row r="3" spans="1:2">
      <c r="A3" t="s" s="3">
        <v>124</v>
      </c>
    </row>
    <row r="4" spans="1:2">
      <c r="A4" t="s" s="4">
        <v>123</v>
      </c>
      <c r="B4" t="s"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Unaudited Condensed Consolidate</vt:lpstr>
      <vt:lpstr>Condensed Consolidated Statemen</vt:lpstr>
      <vt:lpstr>Unaudited Condensed Consolidat6</vt:lpstr>
      <vt:lpstr>Nature of Operations and Basis </vt:lpstr>
      <vt:lpstr>Summary of Significant Accounti</vt:lpstr>
      <vt:lpstr>Deposits and Prepaid Expenses</vt:lpstr>
      <vt:lpstr>Loan receivable from Global Lon</vt:lpstr>
      <vt:lpstr>Loan Receivable from eBullion T</vt:lpstr>
      <vt:lpstr>Equipment</vt:lpstr>
      <vt:lpstr>Customer Deposits</vt:lpstr>
      <vt:lpstr>General and Administrative Expe</vt:lpstr>
      <vt:lpstr>Income Taxes</vt:lpstr>
      <vt:lpstr>Earnings Per Share</vt:lpstr>
      <vt:lpstr>Related Party Transactions and </vt:lpstr>
      <vt:lpstr>Commitments</vt:lpstr>
      <vt:lpstr>Common Stock</vt:lpstr>
      <vt:lpstr>Summary of Significant Accoun20</vt:lpstr>
      <vt:lpstr>Summary of Significant Accoun21</vt:lpstr>
      <vt:lpstr>Deposits and Prepaid Expenses (</vt:lpstr>
      <vt:lpstr>Equipment (Tables)</vt:lpstr>
      <vt:lpstr>General and Administrative Ex24</vt:lpstr>
      <vt:lpstr>Income Taxes (Tables)</vt:lpstr>
      <vt:lpstr>Earnings Per Share (Tables)</vt:lpstr>
      <vt:lpstr>Commitments (Tables)</vt:lpstr>
      <vt:lpstr>Nature of Operations and Basi28</vt:lpstr>
      <vt:lpstr>Summary of Significant Accoun29</vt:lpstr>
      <vt:lpstr>Summary of Significant Accoun30</vt:lpstr>
      <vt:lpstr>Summary of Significant Accoun31</vt:lpstr>
      <vt:lpstr>Deposits and Prepaid Expenses32</vt:lpstr>
      <vt:lpstr>Loan receivable from Global L33</vt:lpstr>
      <vt:lpstr>Loan Receivable from eBullion34</vt:lpstr>
      <vt:lpstr>Equipment (Details)</vt:lpstr>
      <vt:lpstr>Equipment (Details Textual)</vt:lpstr>
      <vt:lpstr>Customer Deposits (Details)</vt:lpstr>
      <vt:lpstr>General and Administrative Ex38</vt:lpstr>
      <vt:lpstr>Income Taxes (Details)</vt:lpstr>
      <vt:lpstr>Income Taxes (Details 1)</vt:lpstr>
      <vt:lpstr>Income Taxes (Details 2)</vt:lpstr>
      <vt:lpstr>Income Taxes (Details Textual)</vt:lpstr>
      <vt:lpstr>Earnings Per Share (Details)</vt:lpstr>
      <vt:lpstr>Related Party Transactions an44</vt:lpstr>
      <vt:lpstr>Commitments (Details)</vt:lpstr>
      <vt:lpstr>Commitments (Details Textual)</vt:lpstr>
      <vt:lpstr>Common Stoc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07:28:06Z</dcterms:created>
  <dcterms:modified xmlns:dcterms="http://purl.org/dc/terms/" xmlns:xsi="http://www.w3.org/2001/XMLSchema-instance" xsi:type="dcterms:W3CDTF">2015-08-11T07:28:06Z</dcterms:modified>
  <dc:title xmlns:dc="http://purl.org/dc/elements/1.1/">Untitled</dc:title>
  <dc:description xmlns:dc="http://purl.org/dc/elements/1.1/"/>
  <dc:subject xmlns:dc="http://purl.org/dc/elements/1.1/"/>
  <cp:keywords/>
  <cp:category/>
</cp:coreProperties>
</file>